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Business Description and Sig" sheetId="7" state="visible" r:id="rId7"/>
    <sheet xmlns:r="http://schemas.openxmlformats.org/officeDocument/2006/relationships" name="3. Going Concern" sheetId="8" state="visible" r:id="rId8"/>
    <sheet xmlns:r="http://schemas.openxmlformats.org/officeDocument/2006/relationships" name="4. Inventories, Net" sheetId="9" state="visible" r:id="rId9"/>
    <sheet xmlns:r="http://schemas.openxmlformats.org/officeDocument/2006/relationships" name="5. Equity Method Investments an" sheetId="10" state="visible" r:id="rId10"/>
    <sheet xmlns:r="http://schemas.openxmlformats.org/officeDocument/2006/relationships" name="6. Accrued Expenses and Other C" sheetId="11" state="visible" r:id="rId11"/>
    <sheet xmlns:r="http://schemas.openxmlformats.org/officeDocument/2006/relationships" name="7. Short-term Borrowing" sheetId="12" state="visible" r:id="rId12"/>
    <sheet xmlns:r="http://schemas.openxmlformats.org/officeDocument/2006/relationships" name="8. Debt Disclosure" sheetId="13" state="visible" r:id="rId13"/>
    <sheet xmlns:r="http://schemas.openxmlformats.org/officeDocument/2006/relationships" name="9. Loan Payable - Related Parti" sheetId="14" state="visible" r:id="rId14"/>
    <sheet xmlns:r="http://schemas.openxmlformats.org/officeDocument/2006/relationships" name="10. Long-term Debt" sheetId="15" state="visible" r:id="rId15"/>
    <sheet xmlns:r="http://schemas.openxmlformats.org/officeDocument/2006/relationships" name="11. Issuance of Common Stock an" sheetId="16" state="visible" r:id="rId16"/>
    <sheet xmlns:r="http://schemas.openxmlformats.org/officeDocument/2006/relationships" name="12. Taxes" sheetId="17" state="visible" r:id="rId17"/>
    <sheet xmlns:r="http://schemas.openxmlformats.org/officeDocument/2006/relationships" name="13. Concentrations" sheetId="18" state="visible" r:id="rId18"/>
    <sheet xmlns:r="http://schemas.openxmlformats.org/officeDocument/2006/relationships" name="14. Subsequent Events" sheetId="19" state="visible" r:id="rId19"/>
    <sheet xmlns:r="http://schemas.openxmlformats.org/officeDocument/2006/relationships" name="2. Business Description and S20" sheetId="20" state="visible" r:id="rId20"/>
    <sheet xmlns:r="http://schemas.openxmlformats.org/officeDocument/2006/relationships" name="2. Business Description and S21" sheetId="21" state="visible" r:id="rId21"/>
    <sheet xmlns:r="http://schemas.openxmlformats.org/officeDocument/2006/relationships" name="2. Business Description and S22" sheetId="22" state="visible" r:id="rId22"/>
    <sheet xmlns:r="http://schemas.openxmlformats.org/officeDocument/2006/relationships" name="2. Business Description and S23" sheetId="23" state="visible" r:id="rId23"/>
    <sheet xmlns:r="http://schemas.openxmlformats.org/officeDocument/2006/relationships" name="2. Business Description and S24" sheetId="24" state="visible" r:id="rId24"/>
    <sheet xmlns:r="http://schemas.openxmlformats.org/officeDocument/2006/relationships" name="2. Business Description and S25" sheetId="25" state="visible" r:id="rId25"/>
    <sheet xmlns:r="http://schemas.openxmlformats.org/officeDocument/2006/relationships" name="2. Business Description and S26" sheetId="26" state="visible" r:id="rId26"/>
    <sheet xmlns:r="http://schemas.openxmlformats.org/officeDocument/2006/relationships" name="2. Business Description and S27" sheetId="27" state="visible" r:id="rId27"/>
    <sheet xmlns:r="http://schemas.openxmlformats.org/officeDocument/2006/relationships" name="4. Inventories, Net_ Schedule o" sheetId="28" state="visible" r:id="rId28"/>
    <sheet xmlns:r="http://schemas.openxmlformats.org/officeDocument/2006/relationships" name="5. Equity Method Investments 29" sheetId="29" state="visible" r:id="rId29"/>
    <sheet xmlns:r="http://schemas.openxmlformats.org/officeDocument/2006/relationships" name="6. Accrued Expenses and Other30" sheetId="30" state="visible" r:id="rId30"/>
    <sheet xmlns:r="http://schemas.openxmlformats.org/officeDocument/2006/relationships" name="7. Short-term Borrowing_ Schedu" sheetId="31" state="visible" r:id="rId31"/>
    <sheet xmlns:r="http://schemas.openxmlformats.org/officeDocument/2006/relationships" name="8. Debt Disclosure_ Schedule of" sheetId="32" state="visible" r:id="rId32"/>
    <sheet xmlns:r="http://schemas.openxmlformats.org/officeDocument/2006/relationships" name="11. Issuance of Common Stock 33" sheetId="33" state="visible" r:id="rId33"/>
    <sheet xmlns:r="http://schemas.openxmlformats.org/officeDocument/2006/relationships" name="12. Taxes_ Schedule of Effectiv" sheetId="34" state="visible" r:id="rId34"/>
    <sheet xmlns:r="http://schemas.openxmlformats.org/officeDocument/2006/relationships" name="12. Taxes_ Schedule of Componen" sheetId="35" state="visible" r:id="rId35"/>
    <sheet xmlns:r="http://schemas.openxmlformats.org/officeDocument/2006/relationships" name="12. Taxes_ Schedule of Deferred" sheetId="36" state="visible" r:id="rId36"/>
    <sheet xmlns:r="http://schemas.openxmlformats.org/officeDocument/2006/relationships" name="2. Business Description and S37" sheetId="37" state="visible" r:id="rId37"/>
    <sheet xmlns:r="http://schemas.openxmlformats.org/officeDocument/2006/relationships" name="2. Business Description and S38" sheetId="38" state="visible" r:id="rId38"/>
    <sheet xmlns:r="http://schemas.openxmlformats.org/officeDocument/2006/relationships" name="2. Business Description and S39" sheetId="39" state="visible" r:id="rId39"/>
    <sheet xmlns:r="http://schemas.openxmlformats.org/officeDocument/2006/relationships" name="2. Business Description and S40" sheetId="40" state="visible" r:id="rId40"/>
    <sheet xmlns:r="http://schemas.openxmlformats.org/officeDocument/2006/relationships" name="3. Going Concern (Details)" sheetId="41" state="visible" r:id="rId41"/>
    <sheet xmlns:r="http://schemas.openxmlformats.org/officeDocument/2006/relationships" name="4. Inventories, Net_ Schedule42" sheetId="42" state="visible" r:id="rId42"/>
    <sheet xmlns:r="http://schemas.openxmlformats.org/officeDocument/2006/relationships" name="4. Inventories, Net (Details)" sheetId="43" state="visible" r:id="rId43"/>
    <sheet xmlns:r="http://schemas.openxmlformats.org/officeDocument/2006/relationships" name="5. Equity Method Investments 44" sheetId="44" state="visible" r:id="rId44"/>
    <sheet xmlns:r="http://schemas.openxmlformats.org/officeDocument/2006/relationships" name="6. Accrued Expenses and Other45" sheetId="45" state="visible" r:id="rId45"/>
    <sheet xmlns:r="http://schemas.openxmlformats.org/officeDocument/2006/relationships" name="7. Short-term Borrowing_ Sche46" sheetId="46" state="visible" r:id="rId46"/>
    <sheet xmlns:r="http://schemas.openxmlformats.org/officeDocument/2006/relationships" name="8. Debt Disclosure_ Schedule 47" sheetId="47" state="visible" r:id="rId47"/>
    <sheet xmlns:r="http://schemas.openxmlformats.org/officeDocument/2006/relationships" name="9. Loan Payable - Related Par48" sheetId="48" state="visible" r:id="rId48"/>
    <sheet xmlns:r="http://schemas.openxmlformats.org/officeDocument/2006/relationships" name="10. Long-term Debt (Details)" sheetId="49" state="visible" r:id="rId49"/>
    <sheet xmlns:r="http://schemas.openxmlformats.org/officeDocument/2006/relationships" name="11. Issuance of Common Stock 50" sheetId="50" state="visible" r:id="rId50"/>
    <sheet xmlns:r="http://schemas.openxmlformats.org/officeDocument/2006/relationships" name="11. Issuance of Common Stock 51" sheetId="51" state="visible" r:id="rId51"/>
    <sheet xmlns:r="http://schemas.openxmlformats.org/officeDocument/2006/relationships" name="12. Taxes_ Schedule of Effect52" sheetId="52" state="visible" r:id="rId52"/>
    <sheet xmlns:r="http://schemas.openxmlformats.org/officeDocument/2006/relationships" name="12. Taxes_ Schedule of Compon53" sheetId="53" state="visible" r:id="rId53"/>
    <sheet xmlns:r="http://schemas.openxmlformats.org/officeDocument/2006/relationships" name="12. Taxes_ Schedule of Deferr54" sheetId="54" state="visible" r:id="rId54"/>
    <sheet xmlns:r="http://schemas.openxmlformats.org/officeDocument/2006/relationships" name="13. Concentrations (Details)" sheetId="55" state="visible" r:id="rId55"/>
  </sheets>
  <definedNames/>
  <calcPr calcId="124519" fullCalcOnLoad="1"/>
</workbook>
</file>

<file path=xl/sharedStrings.xml><?xml version="1.0" encoding="utf-8"?>
<sst xmlns="http://schemas.openxmlformats.org/spreadsheetml/2006/main" uniqueCount="335">
  <si>
    <t>Document and Entity Information - shares</t>
  </si>
  <si>
    <t>6 Months Ended</t>
  </si>
  <si>
    <t>Dec. 31, 2016</t>
  </si>
  <si>
    <t>Feb. 14, 2017</t>
  </si>
  <si>
    <t>Document and Entity Information:</t>
  </si>
  <si>
    <t>Entity Registrant Name</t>
  </si>
  <si>
    <t>AOXING PHARMACEUTICAL COMPANY, INC.</t>
  </si>
  <si>
    <t>Document Type</t>
  </si>
  <si>
    <t>10-Q</t>
  </si>
  <si>
    <t>Document Period End Date</t>
  </si>
  <si>
    <t>Dec. 31,
		2016</t>
  </si>
  <si>
    <t>Trading Symbol</t>
  </si>
  <si>
    <t>axn</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Jun. 30, 2016</t>
  </si>
  <si>
    <t>CURRENT ASSETS:</t>
  </si>
  <si>
    <t>Cash and cash equivalents</t>
  </si>
  <si>
    <t>Accounts receivable, net</t>
  </si>
  <si>
    <t>Notes receivable, net</t>
  </si>
  <si>
    <t>Inventories, net</t>
  </si>
  <si>
    <t>Prepaid expenses and other current assets</t>
  </si>
  <si>
    <t>TOTAL CURRENT ASSETS</t>
  </si>
  <si>
    <t>LONG-TERM ASSETS:</t>
  </si>
  <si>
    <t>Property and equipment, net of accumulated depreciation</t>
  </si>
  <si>
    <t>Deferred income tax</t>
  </si>
  <si>
    <t>Other intangible assets, net</t>
  </si>
  <si>
    <t>Investment in joint venture</t>
  </si>
  <si>
    <t>TOTAL LONG-TERM ASSETS</t>
  </si>
  <si>
    <t>TOTAL ASSETS</t>
  </si>
  <si>
    <t>CURRENT LIABILITIES:</t>
  </si>
  <si>
    <t>Short-term borrowings</t>
  </si>
  <si>
    <t>Accounts payable</t>
  </si>
  <si>
    <t>Loan payable - bank</t>
  </si>
  <si>
    <t>Current portion of loan payable - related parties</t>
  </si>
  <si>
    <t>Current portion of loan payable - others</t>
  </si>
  <si>
    <t>Accrued expenses and other current liabilities</t>
  </si>
  <si>
    <t>TOTAL CURRENT LIABILITIES</t>
  </si>
  <si>
    <t>LONG-TERM LIABILITIES:</t>
  </si>
  <si>
    <t>Loan payable - related parties</t>
  </si>
  <si>
    <t>Loan payable - others</t>
  </si>
  <si>
    <t>Deferred income</t>
  </si>
  <si>
    <t>TOTAL LONG-TERM LIABILITIES</t>
  </si>
  <si>
    <t>Stockholder's Equity</t>
  </si>
  <si>
    <t>Common stock, par value $0.001, 100,000,000 shares authorized, 76,209,195 shares issued and outstanding on December 31, 2016 and June 30, 2016</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OTHER COMPREHENSIVE LOSS - USD ($)</t>
  </si>
  <si>
    <t>3 Months Ended</t>
  </si>
  <si>
    <t>Dec. 31, 2015</t>
  </si>
  <si>
    <t>Revenue</t>
  </si>
  <si>
    <t>SALES</t>
  </si>
  <si>
    <t>COST OF SALES</t>
  </si>
  <si>
    <t>GROSS PROFIT</t>
  </si>
  <si>
    <t>OPERATING EXPENSES:</t>
  </si>
  <si>
    <t>Research and development expense</t>
  </si>
  <si>
    <t>General and administrative expenses</t>
  </si>
  <si>
    <t>Selling expenses</t>
  </si>
  <si>
    <t>Depreciation and amortization</t>
  </si>
  <si>
    <t>TOTAL OPERATING EXPENSES</t>
  </si>
  <si>
    <t>INCOME FROM OPERATIONS</t>
  </si>
  <si>
    <t>OTHER INCOME (EXPENSE):</t>
  </si>
  <si>
    <t>Interest expense, net of interest income</t>
  </si>
  <si>
    <t>Gain on foreign currency transactions</t>
  </si>
  <si>
    <t>Equity in loss of joint venture, net</t>
  </si>
  <si>
    <t>Subsidy income</t>
  </si>
  <si>
    <t>TOTAL OTHER EXPENSE</t>
  </si>
  <si>
    <t>INCOME BEFORE INCOME TAXES</t>
  </si>
  <si>
    <t>Income tax expense (benefit)</t>
  </si>
  <si>
    <t>NET INCOME (LOSS)</t>
  </si>
  <si>
    <t>Net income attributed to non-controlling interest in subsidiaries</t>
  </si>
  <si>
    <t>INCOME ATTRIBUTABLE TO SHAREHOLDERS OF THE COMPANY</t>
  </si>
  <si>
    <t>OTHER COMPREHENSIVE LOSS:</t>
  </si>
  <si>
    <t>Foreign currency translation adjustment</t>
  </si>
  <si>
    <t>COMPREHENSIVE INCOME (LOSS)</t>
  </si>
  <si>
    <t>Other comprehensive loss attributable to non-controlling interest</t>
  </si>
  <si>
    <t>COMPREHENSIVE INCOME ATTRIBUTABLE TO THE COMPANY</t>
  </si>
  <si>
    <t>EARNINGS PER SHARE: Basic</t>
  </si>
  <si>
    <t>EARNINGS PER SHARE: Diluted</t>
  </si>
  <si>
    <t>WEIGHTED AVERAGE SHARES OUTSTANDING: Basic</t>
  </si>
  <si>
    <t>WEIGHTED AVERAGE SHARES OUTSTANDING: Diluted</t>
  </si>
  <si>
    <t>CONSOLIDATED STATEMENTS OF CASH FLOWS - USD ($)</t>
  </si>
  <si>
    <t>OPERATING ACTIVITIES:</t>
  </si>
  <si>
    <t>Net income</t>
  </si>
  <si>
    <t>Adjustments to reconcile net loss to net cash used in operating activities:</t>
  </si>
  <si>
    <t>Bad debts written off</t>
  </si>
  <si>
    <t>Common stock issued for services</t>
  </si>
  <si>
    <t>Equity in loss of joint venture, net of tax</t>
  </si>
  <si>
    <t>Net loss attributable to non-controlling interests</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Change in deferred income</t>
  </si>
  <si>
    <t>NET CASH PROVIDED BY (USED IN) OPERATING ACTIVITIES</t>
  </si>
  <si>
    <t>INVESTING ACTIVITIES:</t>
  </si>
  <si>
    <t>Acquisition of property and equipment</t>
  </si>
  <si>
    <t>NET CASH USED IN INVESTING ACTIVITIES</t>
  </si>
  <si>
    <t>FINANCING ACTIVITIES:</t>
  </si>
  <si>
    <t>Proceeds from/(Repayment of) bank loan</t>
  </si>
  <si>
    <t>Repayment of short - term borrowings</t>
  </si>
  <si>
    <t>Proceeds from loans from related party</t>
  </si>
  <si>
    <t>Sale of common stock</t>
  </si>
  <si>
    <t>NET CASH PROVIDED BY FINANCING ACTIVITIES</t>
  </si>
  <si>
    <t>EFFECT OF EXCHANGE RATE ON CASH</t>
  </si>
  <si>
    <t>INCREASE (DECREASE) IN CASH</t>
  </si>
  <si>
    <t>CASH - BEGINNING OF PERIOD</t>
  </si>
  <si>
    <t>CASH - END OF PERIOD</t>
  </si>
  <si>
    <t>Supplemental disclosures of cash flow information:</t>
  </si>
  <si>
    <t>Cash paid for interest</t>
  </si>
  <si>
    <t>Cash paid for income taxes</t>
  </si>
  <si>
    <t xml:space="preserve"> </t>
  </si>
  <si>
    <t>Debt extinguishment using stock</t>
  </si>
  <si>
    <t>1. Basis of Presentation</t>
  </si>
  <si>
    <t>Notes</t>
  </si>
  <si>
    <t xml:space="preserve"> 1 BASIS OF PRESENTATION 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as of June 30, 2016 was derived from the audited consolidated financial statements included in the Companys Annual Report on Form 10-K for the fiscal year 2016. These interim financial statements should be read in conjunction with that report. For further information, refer to the consolidated financial statements and footnotes thereto included in the Companys Annual Report on Form 10-K for the fiscal year ended June 30, 2016, filed on October 5, 2016.</t>
  </si>
  <si>
    <t>2. Business Description and Significant Accounting Policies</t>
  </si>
  <si>
    <t xml:space="preserve">2 BUSINESS DESCRIPTION AND SIGNIFICANT ACCOUNTING POLICIES Aoxing Pharmaceutical Co., Inc. (the Company or Aoxing Pharma) is a specialty pharmaceutical company specializing in research, development, manufacturing and distribution of a variety of narcotic, pain-management, and addiction treatment pharmaceutical products. As of December 31, 2016, the Company had one operating subsidiary: Hebei Aoxing Pharmaceutical Co., Inc. (Hebei), which is organized under the laws of the Peoples Republic of China (PRC). As of December 31, 2016, the Company owned 95% of the issued and outstanding common stock of Hebei. 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CFDA to assure the strictly regulated availability to medical professionals throughout China of its narcotic drugs and pain medicines. 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90% of the Companys revenues derive from one herbal extraction, obtained from the acquisition of LRT, which is used to alleviate oral/dental and bone pain. 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On March 10, 2010, the joint venture obtained a business license from the City Industry &amp; Commercial Administrative Bureau. The Company accounts for its investment in the Joint Venture under the equity method of accounting.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Definite lived intangible assets include the drug permits acquired in 2008 when the Company purchased LRT. Definite lived intangible assets are recorded at cost less accumulated amortization and any recognized impairment loss. The drug permits are amortized over their estimated useful life of 15 years on a straight-line basis. In addition, the Company acquired the technologies for Lorcaserin Hydrochloride, caffeine tablets and caffeine buccal tablets, and buprenorphine/naloxone in January 2016 in exchange for shares of the Company's stock. These three technologies are not amortized as the technologies are determined to carry their value with no termination dates at this point. An intangible asset that is subject to amortization shall be reviewed for impairment in accordance with Accounting Standards Codification (ASC) Topic 360-10-5, Impairment or Disposal of Long-Lived Assets, pursuant to which the Company performs an intangible asset impairment test for its definite-lived intangibles whenever events or changes in circumstances indicate that its carrying amount may not be recoverable. The intangible assets balances as of December 31, 2016 and June 30, 2016 were $1,817,553 and $1,878,299 respectively. The intangible assets subject to amortization are listed in the following table: Registration and Trademark December 31, 2016 June 30, 2016 Cost Basis $ 1,646,523 $ 1,720,988 Less: accumulated amortization 1,321,102 1,332,689 325,421 388,299 Software December 31, 2016 June 30, 2016 Cost Basis 30,429 12,887 Less: accumulated amortization 28,297 12,887 2,132 0 Total intangibles, net $ 327,553, $ 388,299 For the above intangible assets that are subject to amortization, estimated amortization expense for each of the fiscal years are follows for the years ending June 30: Amount 2017 $ 46,344 2018 92,687 2019 90,384 2020 90,384 2021 and thereafter 7,754 $ 327,553 For intangible assets not subject to amortization, the total amount is $1,490,000 as of December 31, 2016, which is related to the three technologies acquired in January, 2016. 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fair value of purchase option derivative liability and warranty liability,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 Impairment of long lived assets 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company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air value m 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 As of December 31, 2016, the Company does not have any assets or liabilities that are measured on a recurring basis at fair value. The Companys short-term borrowings, loans payable, related party notes payable and unrelated party notes payable are considered Level 2 financial instruments measured at fair value on a non-recurring basis as of December 31, 2016. The carrying amount of the common stock warrants is recorded at fair value and is determined using the Black-Scholes option pricing model based on the Company's stock price at the measurement date, exercise price of the warrant, risk-free rate and historical volatility. The Company also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The Company classified these instruments and assets as a Level 3 of the fair value hierarchy. Recent accounting pronounc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nd ASU No. 2016-12, Revenue from Contracts with Customers (Topic 606): Narrow-Scope Improvements and Practical Expedients (ASU 2016-12),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i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2016-08, ASU 2016-10 and ASU 2016-12 are the same as ASU 2014-09. We are currently in the process of evaluating the impact of the adoption of ASU 2014-09, ASU 2016-08, ASU 2016-10 and ASU 2016-1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August 2016, the Financial Accounting Standards Board (FASB) issued Accounting Standards Update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t>
  </si>
  <si>
    <t>3. Going Concern</t>
  </si>
  <si>
    <t xml:space="preserve">3 GOING CONCERN We have incurred operating losses in the past and had an accumulated deficit of $56.0 -55991118 9,700,000 10,900,000 The Company is able to operate with negative net working capital because of loans from banks and related parties that are rolled-over or replaced as needed. The Company believes future positive operating cash flows, continued support from related parties, and the ability to continue to roll over short-term debt, taken together, provide adequate resources to fund ongoing operations in the foreseeable future. The Company may also seek equity financing to replace both short-term and long-term debts. The Company believes that the market demand for its main product will recover in the near term and the sales from several new products in future years will produce substantial positive cash flow. Management of the Company believes that the Company's large negative working capital will continue to improve during fiscal year 2017. Management expects the improvement to come from improved operating results, by extending short term into longer term loans, and by selling equity and converting debt to equity. Management anticipates that these improvements will enable the Company to reduce current high interest expenses and fund on-going operations. The management of the Company has taken a number of actions and will continue to address this situation in order for the Company to achieve a sound financial position going forward. </t>
  </si>
  <si>
    <t>4. Inventories, Net</t>
  </si>
  <si>
    <t>4 INVENTORIES, NET Inventories consist of the following: December 31, June 30, 2016 2016 Work in process $ 317,678 $ 568,876 Raw materials 558,065 805,024 Finished goods 1,150,816 1,467,790 Goods in transit 17,122 - $ 2,043,681 $ 2,841,690 The allowance for obsolete inventory as of December 31, 2016 and June 30, 2016 was $586,691 and $584,674, respectively.</t>
  </si>
  <si>
    <t>5. Equity Method Investments and Joint Ventures Disclosure</t>
  </si>
  <si>
    <t xml:space="preserve">5 EQUITY-METHOD INVESTMENT IN JOINT VENTURE The Company account for its investment in API (see Note 2), under the equity method of accounting. Summarized financial information for our investment in API assuming a 100% ownership interest is as follows: December 31, 2016 June 30, 2016 Current assets $ 11,072 $ 9,602 Noncurrent assets 604,275 654,213 Current liabilities $ 735,550 $ 710,148 Noncurrent liabilities - - Equity $ (120,203) $ (46,333) Quarter Ended Quarter Ended December 31, 2016 December 31, 2015 Revenue - - General and administrative expenses $ 78,055 $ 166,229 Net loss $ (78,055) $ (166,229) </t>
  </si>
  <si>
    <t>6. Accrued Expenses and Other Current Liabilities</t>
  </si>
  <si>
    <t xml:space="preserve">6 ACCRUED EXPENSES AND OTHER CURRENT LIABILITIES Accrued expenses and taxes consist of the following: December 31, June 30, 2016 2016 Accrued salaries and benefits $ 1,124,575 $ 1,168,653 Accrued interest 3,347,531 2,602,674 Accrued taxes 3,596,635 2,619,533 Deposit payable 562,333 588,905 Due to employee 41,442 43,316 Advance from customers 334,819 413,848 Other accounts payable 693,825 572,013 Other accrued expenses and current liabilities 2,761,473 1,624,808 $ 12,462,633 $ 9,633,750 </t>
  </si>
  <si>
    <t>7. Short-term Borrowing</t>
  </si>
  <si>
    <t xml:space="preserve">7 SHORT-TERM BORROWING Short-term borrowing consists of the following: December 31, June 30, 2016 2016 Shijiazhuang Finance Bureau (a) $ - $ 75,241 Shijiazhuang Construction Investment Group Co., Ltd (b) 4,607,067 4,815,426 Hebei Henghui Investment Management Co., Ltd (c) 2,025,670 2,117,283 TianJin Heng Xing Mirco Finance Bureau (d) 3,599,272 3,762,052 Xinle SASAC Office (e) 287,942 300,964 Total $ 10,519,951 $ 11,070,966 (a) A non-interest bearing note payable to Shijiazhuang Finance Bureau, an agency of a local government, due on demand. This has been reclassified as loan payable  others since Shijiazhuang Finance Bureau is not a financial institution. (b) A one-year loan from Shijiazhuang Construction Investment Group, disbursed through China Construction Bank. The notes bear an annual interest rate of 12%. $1,727,650 was due on October 25, 2015 and was extended to February 25, 2017. $2,879,417 was due on July 12, 2015 and was extended to February 28, 2017. The notes were secured by certain registered trademarks and renewal certificates relating to Aoxings Zhongtongan capsule. (c) A six-month term loan from Hebei Henghui Investment Management Co., Ltd. The note bears an annual interest rate of 10% and has been extended to February 22, 2017.. (d) A short term loan from TianJin Heng Xing Mirco Finance Bureau. The note bears an annual interest rate of 20.04%, and was extended to February 17, 2017. (e) A short term loan from Xinle State-Owned Assets Supervision and Administration Commission. This loan bears an annual interest rate of 9.6%. The term was from January 25, 2016 to June 25, 2016 and was extended to March 31, 2017. </t>
  </si>
  <si>
    <t>8. Debt Disclosure</t>
  </si>
  <si>
    <t xml:space="preserve">8 LOAN PAYABLE - BANK Loan payable  bank consist of the following loans collateralized by assets of the company: December 31, June 30, 2016 2016 Bank Note in the amount of 30 million RMB with Shijiazhuang Huirong Rural Cooperative Bank bearing an annual interest rate of 10% made on September 23, 2014. The note matured on November 22, 2014 and was extended to June 7, 2017 $ 4,319,126 $ 4,514,462 Bank Note in the amount of 25.7 million RMB with Postal Savings Bank bearing an annual interest rate of 6.09%, made on July 22, 2014 for one year maturing on July 21, 2015 and was extended to April 6, 2017. 3,692,853 3,859,865 Bank Note in the amount of 20 million RMB with China Merchant Bank bearing an annual floating rate of 5.98%, initially made on December 27, 2013 and extended to April 4, 2017. $ 2,879,417 $ 2,991,584 Bank Note in the amount of 19.9 million RMB with China Everbright Bank bearing 5.655% interest per annum made on January 16, 2015 for one year maturing on January 15, 2016 and was extended to February 24, 2017. 2,877,977 3,006,719 $ 13,769,373 $ 14,372,630 </t>
  </si>
  <si>
    <t>9. Loan Payable - Related Parties</t>
  </si>
  <si>
    <t>9 LOAN PAYABLE  RELATED PARTIES Loan payable  related parties bears interest at an average rate of 10.0% per annum as of December 31, 2016 and June 30, 2016. The company had loan payable from related parties of $5,793 and $7,199 respectively which was renewed as long-term borrowing this period.</t>
  </si>
  <si>
    <t>10. Long-term Debt</t>
  </si>
  <si>
    <t>10 LOAN PAYABLE  OTHER Loan payable  other consist of loans from unrelated third-parties, bearing interest at an average rate of 10.0% per annum as of December 31, 2016 and June 30, 2016. The company had borrowings of $ 71,985 (RMB 500,000) and $ 14,397(RMB 100,000) which was renewed as long-term borrowings this period.</t>
  </si>
  <si>
    <t>11. Issuance of Common Stock and Warrants</t>
  </si>
  <si>
    <t xml:space="preserve">1 1 Issuance of Common Stock On September 10, 2015, the Company issued 60,000 shares of common stock to independent directors at $2.01 per share for services rendered by them. On September 30, 2015 the Company issued 2,352,941 shares of common stock and 1,764,706 common stock purchases warrants pursuant to a securities purchase agreement dated as of September 24, 2015. The purchaser was an institutional investor. Each warrant will permit the holder to purchase one share of common stock from the Company for a price of $1.74 per share. The warrants will be exercisable from March 31, 2016 until March 31, 2021. Cashless exercise of the warrants is permitted only if there is no effective registration statement permitting resale of the common shares underlying the warrants. The proceeds from the offerings were $2,739,000, net of issuance costs of $261,000 paid to the placement agent. The warrants were classified as equity at the date of issuance. They contained no provision that would require liability classification, and can be exercised on a cashless basis. Accordingly, they were classified as equity at the date of issuance. The proceeds were allocated between common stock and warrant, based on relative fair value. The issuance cost was recorded as a reduction of additional paid in capital. In connection with the aforesaid sale, the Company issued to the placement agent and its affiliates warrants to purchase 141,176 shares of common stock. The warrants issued to the placement agent and its affiliates are substantially identical to the warrants sold to the institutional investor. The fair value of these warrants, which amounted to $175,150, was classified as equity at the date of issuance and recorded as an offset to the proceeds from the issuance of the shares and warrants. The fair value of the warrants issued was estimated by using the Black-Scholes-Merton Option Pricing Model with the following assumptions: As of December 31, 2016 Investor Stock price $ 0.56 Exercise price $ 1.74 Expected life in years 3.70 Annualized Volatility 126.81% Annual Rate of Quarterly Dividends 0 Discount Rate - Bond Equivalent Yield 1.14 The Company applied its best judgment to estimate key assumptions in determining the fair value of the warrants on the date of issuance. The Company used historical data to estimate stock volatilities. The risk-free rates are consistent with the terms of the warrants and are based on the United States Treasury yield curve in effect at the time of issuance. On November 4, 2015, the Company reached agreement with three of its creditors to convert $2.66 million high interest bearing debt into 2,046,995 shares of common stock. The shares were valued at $1.30 per share and are restricted under Rule 144. On January 5, 2016 the Board of Directors approved three technology acquisition agreements made by the Company during December 2015. Pursuant to the agreements, the Company (a) issued 800,000 shares of common stock (valued at $0.66 per share) and paid $123,000 to acquire technology relating to the formulation of Lorcaserin Hydrochloride, (b) issued 500,000 shares of common stock (valued at $0.66 per share) and paid $77,000 to acquire certain technology relating to the formulation of caffeine tablets, and (c) issued 500,000 shares of common stock (valued at $0.71 per share) and paid $77,000 to acquire certain technology relating to the formulation of Buprenorphine/Naloxone. The share price was determined by the Companys stock price at the issuance date. On January 5, 2016, the Board of Directors granted options for a total of 590,000 shares of common stock to 25 employees of the Company. The options are exercisable at a price of $.64 per share, which was the closing price for the common stock on January 4, 2016. Each option has a term of five years. The options will not vest until they have been approved by the shareholders of the Company. On January 5, 2016 the Board of Directors approved two consulting agreements pursuant to which a total of 110,000 shares of common stock were issued in exchange for media and investor relations consulting services. The shares were valued at $0.66 per share, based on the Companys stock price at the issuance date. </t>
  </si>
  <si>
    <t>12. Taxes</t>
  </si>
  <si>
    <t>1 2 TAXES 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 The Company's Chinese subsidiary has a favorable statutory tax rate of 15% due to its high-tech enterprise status. The reconciliation of income tax at the U.S. statutory rate to the Companys effective tax rate is as follows: Six months ended December 31 2016 2015 Tax at U.S. Statutory rate 228,542 1,711,464 Tax rate difference between China and U.S. (500,227) (1,509,717) Change in Valuation Allowance 267,064 (248,584) Net operating loss expired 0 0 Stock and option compensation 4,620 46,838 Impairment loss on goodwill 0 0 Effective tax rate 0 0 The provisions of income taxes are summarized as follows: Six months Ended December 31, 2016 2015 Current $ 418,471 $ - Deferred - U.S. (267,615) - Deferred  China (123,741) 1,601,781 Valuation allowance - U.S. 267,615 - Valuation allowance  China (550) (248,584 ) Total $ 294,180 $ 1,353,196 The tax effects of temporary differences that give rise to the Companys net deferred tax asset as of December 31, 2016 and 2015 are as follows: Six months Ended December 31, 2016 2015 Net operating loss carryforward - China $ 12,163 $ 561,834 Net operating loss carryforward - US 2,686,524 1,889,794 Allowance for doubtful accounts and inventory 800,867 488,157 Others 1,202,019 282,545 4,701,573 3,222,330 Less: valuation allowance- U.S. (2,686,524) (1,889,794 ) valuation allowance- China. (12,163) (13,012 ) Deferred tax assets 2,002,886 1,319,524 For the year ended December 31, 2016 and 2015, the Company did not have any interest and penalties associated with tax positions. As of December 31, 2016 and 2015, the Company did not have any significant unrecognized uncertain tax positions.</t>
  </si>
  <si>
    <t>13. Concentrations</t>
  </si>
  <si>
    <t xml:space="preserve">1 3 CONCENTRATIONS Sales to two major customers accounted for 9.5% and 6.1% of total sales for the three months ended December 31, 2016. Sales to two major customers accounted for 9% and 7% of total sales for the three months ended December 31, 2015. As of December 31, 2016, two major customers accounted for 4.8% and 4.5% of Companys accounts receivable balance. As of December 31, 2015, two major customers accounted for 7% and 6% of Companys accounts receivable balance. Sales of two major products represented approximately 92.7% and 2.8% of total sales for the three months ended December 31, 2016. Sales of two major products represented approximately 82% and 12% of total sales for the three months ended December 31, 2015. </t>
  </si>
  <si>
    <t>14. Subsequent Events</t>
  </si>
  <si>
    <t>1 4 SUBSEQUENT EVENTS In accordance with ASC 855, Subsequent Events, the Company has evaluated subsequent events that have occurred through the date of issuance of these financial statements and has determined that there was no material event that occurred after the date of the balance sheets included in this report.</t>
  </si>
  <si>
    <t>2. Business Description and Significant Accounting Policies: Investment in Joint Venture ("JV") (Policies)</t>
  </si>
  <si>
    <t>Policies</t>
  </si>
  <si>
    <t>Investment in Joint Venture ("JV")</t>
  </si>
  <si>
    <t>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On March 10, 2010, the joint venture obtained a business license from the City Industry &amp; Commercial Administrative Bureau. The Company accounts for its investment in the Joint Venture under the equity method of accounting.</t>
  </si>
  <si>
    <t>2. Business Description and Significant Accounting Policies: Intangible Assets (Policies)</t>
  </si>
  <si>
    <t>Intangible Assets</t>
  </si>
  <si>
    <t>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Definite lived intangible assets include the drug permits acquired in 2008 when the Company purchased LRT. Definite lived intangible assets are recorded at cost less accumulated amortization and any recognized impairment loss. The drug permits are amortized over their estimated useful life of 15 years on a straight-line basis. In addition, the Company acquired the technologies for Lorcaserin Hydrochloride, caffeine tablets and caffeine buccal tablets, and buprenorphine/naloxone in January 2016 in exchange for shares of the Company's stock. These three technologies are not amortized as the technologies are determined to carry their value with no termination dates at this point. An intangible asset that is subject to amortization shall be reviewed for impairment in accordance with Accounting Standards Codification (ASC) Topic 360-10-5, Impairment or Disposal of Long-Lived Assets, pursuant to which the Company performs an intangible asset impairment test for its definite-lived intangibles whenever events or changes in circumstances indicate that its carrying amount may not be recoverable. The intangible assets balances as of December 31, 2016 and June 30, 2016 were $1,817,553 and $1,878,299 respectively. The intangible assets subject to amortization are listed in the following table: Registration and Trademark December 31, 2016 June 30, 2016 Cost Basis $ 1,646,523 $ 1,720,988 Less: accumulated amortization 1,321,102 1,332,689 325,421 388,299 Software December 31, 2016 June 30, 2016 Cost Basis 30,429 12,887 Less: accumulated amortization 28,297 12,887 2,132 0 Total intangibles, net $ 327,553, $ 388,299 For the above intangible assets that are subject to amortization, estimated amortization expense for each of the fiscal years are follows for the years ending June 30: Amount 2017 $ 46,344 2018 92,687 2019 90,384 2020 90,384 2021 and thereafter 7,754 $ 327,553 For intangible assets not subject to amortization, the total amount is $1,490,000 as of December 31, 2016, which is related to the three technologies acquired in January, 2016.</t>
  </si>
  <si>
    <t>2. Business Description and Significant Accounting Policies: Use of Estimates in The Preparation of Financial Statements (Policies)</t>
  </si>
  <si>
    <t>Use of Estimates in The Preparation of Financial Statements</t>
  </si>
  <si>
    <t xml:space="preserve"> 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fair value of purchase option derivative liability and warranty liability,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t>
  </si>
  <si>
    <t>2. Business Description and Significant Accounting Policies: Impairment of Long Lived Assets (Policies)</t>
  </si>
  <si>
    <t>Impairment of Long Lived Assets</t>
  </si>
  <si>
    <t xml:space="preserve"> Impairment of long lived assets 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company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
  </si>
  <si>
    <t>2. Business Description and Significant Accounting Policies: Fair Value Measurement (Policies)</t>
  </si>
  <si>
    <t>Fair Value Measurement</t>
  </si>
  <si>
    <t xml:space="preserve">Fair value m 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 As of December 31, 2016, the Company does not have any assets or liabilities that are measured on a recurring basis at fair value. The Companys short-term borrowings, loans payable, related party notes payable and unrelated party notes payable are considered Level 2 financial instruments measured at fair value on a non-recurring basis as of December 31, 2016. The carrying amount of the common stock warrants is recorded at fair value and is determined using the Black-Scholes option pricing model based on the Company's stock price at the measurement date, exercise price of the warrant, risk-free rate and historical volatility. The Company also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The Company classified these instruments and assets as a Level 3 of the fair value hierarchy. </t>
  </si>
  <si>
    <t>2. Business Description and Significant Accounting Policies: Recent Accounting Pronouncements (Policies)</t>
  </si>
  <si>
    <t>Recent Accounting Pronouncements</t>
  </si>
  <si>
    <t xml:space="preserve"> Recent accounting pronounc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nd ASU No. 2016-12, Revenue from Contracts with Customers (Topic 606): Narrow-Scope Improvements and Practical Expedients (ASU 2016-12),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i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2016-08, ASU 2016-10 and ASU 2016-12 are the same as ASU 2014-09. We are currently in the process of evaluating the impact of the adoption of ASU 2014-09, ASU 2016-08, ASU 2016-10 and ASU 2016-1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August 2016, the Financial Accounting Standards Board (FASB) issued Accounting Standards Update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t>
  </si>
  <si>
    <t>2. Business Description and Significant Accounting Policies: Intangible Assets: Finite-lived Intangible Assets Amortization (Tables)</t>
  </si>
  <si>
    <t>Tables/Schedules</t>
  </si>
  <si>
    <t>Finite-lived Intangible Assets Amortization</t>
  </si>
  <si>
    <t xml:space="preserve"> Registration and Trademark December 31, 2016 June 30, 2016 Cost Basis $ 1,646,523 $ 1,720,988 Less: accumulated amortization 1,321,102 1,332,689 325,421 388,299 Software December 31, 2016 June 30, 2016 Cost Basis 30,429 12,887 Less: accumulated amortization 28,297 12,887 2,132 0 Total intangibles, net $ 327,553, $ 388,299 </t>
  </si>
  <si>
    <t>2. Business Description and Significant Accounting Policies: Intangible Assets: Schedule of Finite-Lived Intangible Assets, Future Amortization Expense (Tables)</t>
  </si>
  <si>
    <t>Schedule of Finite-Lived Intangible Assets, Future Amortization Expense</t>
  </si>
  <si>
    <t xml:space="preserve"> Amount 2017 $ 46,344 2018 92,687 2019 90,384 2020 90,384 2021 and thereafter 7,754 $ 327,553</t>
  </si>
  <si>
    <t>4. Inventories, Net: Schedule of Inventories (Tables)</t>
  </si>
  <si>
    <t>Schedule of Inventories</t>
  </si>
  <si>
    <t xml:space="preserve">Inventories consist of the following: December 31, June 30, 2016 2016 Work in process $ 317,678 $ 568,876 Raw materials 558,065 805,024 Finished goods 1,150,816 1,467,790 Goods in transit 17,122 - $ 2,043,681 $ 2,841,690 </t>
  </si>
  <si>
    <t>5. Equity Method Investments and Joint Ventures Disclosure: Equity Method Investments (Tables)</t>
  </si>
  <si>
    <t>Equity Method Investments</t>
  </si>
  <si>
    <t xml:space="preserve"> December 31, 2016 June 30, 2016 Current assets $ 11,072 $ 9,602 Noncurrent assets 604,275 654,213 Current liabilities $ 735,550 $ 710,148 Noncurrent liabilities - - Equity $ (120,203) $ (46,333) Quarter Ended Quarter Ended December 31, 2016 December 31, 2015 Revenue - - General and administrative expenses $ 78,055 $ 166,229 Net loss $ (78,055) $ (166,229) </t>
  </si>
  <si>
    <t>6. Accrued Expenses and Other Current Liabilities: Schedule of Accounts Payable and Accrued Liabilities (Tables)</t>
  </si>
  <si>
    <t>Schedule of Accounts Payable and Accrued Liabilities</t>
  </si>
  <si>
    <t xml:space="preserve"> December 31, June 30, 2016 2016 Accrued salaries and benefits $ 1,124,575 $ 1,168,653 Accrued interest 3,347,531 2,602,674 Accrued taxes 3,596,635 2,619,533 Deposit payable 562,333 588,905 Due to employee 41,442 43,316 Advance from customers 334,819 413,848 Other accounts payable 693,825 572,013 Other accrued expenses and current liabilities 2,761,473 1,624,808 $ 12,462,633 $ 9,633,750 </t>
  </si>
  <si>
    <t>7. Short-term Borrowing: Schedule of Short-term borrowing (Tables)</t>
  </si>
  <si>
    <t>Schedule of Short-term borrowing</t>
  </si>
  <si>
    <t xml:space="preserve"> December 31, June 30, 2016 2016 Shijiazhuang Finance Bureau (a) $ - $ 75,241 Shijiazhuang Construction Investment Group Co., Ltd (b) 4,607,067 4,815,426 Hebei Henghui Investment Management Co., Ltd (c) 2,025,670 2,117,283 TianJin Heng Xing Mirco Finance Bureau (d) 3,599,272 3,762,052 Xinle SASAC Office (e) 287,942 300,964 Total $ 10,519,951 $ 11,070,966 </t>
  </si>
  <si>
    <t>8. Debt Disclosure: Schedule of Long-term Debt Instruments (Tables)</t>
  </si>
  <si>
    <t>Schedule of Long-term Debt Instruments</t>
  </si>
  <si>
    <t xml:space="preserve"> December 31, June 30, 2016 2016 Bank Note in the amount of 30 million RMB with Shijiazhuang Huirong Rural Cooperative Bank bearing an annual interest rate of 10% made on September 23, 2014. The note matured on November 22, 2014 and was extended to June 7, 2017 $ 4,319,126 $ 4,514,462 Bank Note in the amount of 25.7 million RMB with Postal Savings Bank bearing an annual interest rate of 6.09%, made on July 22, 2014 for one year maturing on July 21, 2015 and was extended to April 6, 2017. 3,692,853 3,859,865 Bank Note in the amount of 20 million RMB with China Merchant Bank bearing an annual floating rate of 5.98%, initially made on December 27, 2013 and extended to April 4, 2017. $ 2,879,417 $ 2,991,584 Bank Note in the amount of 19.9 million RMB with China Everbright Bank bearing 5.655% interest per annum made on January 16, 2015 for one year maturing on January 15, 2016 and was extended to February 24, 2017. 2,877,977 3,006,719 $ 13,769,373 $ 14,372,630 </t>
  </si>
  <si>
    <t>11. Issuance of Common Stock and Warrants: Assumptions Used Textblock (Tables)</t>
  </si>
  <si>
    <t>Assumptions Used Textblock</t>
  </si>
  <si>
    <t xml:space="preserve"> As of December 31, 2016 Investor Stock price $ 0.56 Exercise price $ 1.74 Expected life in years 3.70 Annualized Volatility 126.81% Annual Rate of Quarterly Dividends 0 Discount Rate - Bond Equivalent Yield 1.14</t>
  </si>
  <si>
    <t>12. Taxes: Schedule of Effective Income Tax Rate Reconciliation (Tables)</t>
  </si>
  <si>
    <t>Schedule of Effective Income Tax Rate Reconciliation</t>
  </si>
  <si>
    <t xml:space="preserve"> Six months ended December 31 2016 2015 Tax at U.S. Statutory rate 228,542 1,711,464 Tax rate difference between China and U.S. (500,227) (1,509,717) Change in Valuation Allowance 267,064 (248,584) Net operating loss expired 0 0 Stock and option compensation 4,620 46,838 Impairment loss on goodwill 0 0 Effective tax rate 0 0 </t>
  </si>
  <si>
    <t>12. Taxes: Schedule of Components of Income Tax Expense (Benefit) (Tables)</t>
  </si>
  <si>
    <t>Schedule of Components of Income Tax Expense (Benefit)</t>
  </si>
  <si>
    <t xml:space="preserve"> Six months Ended December 31, 2016 2015 Current $ 418,471 $ - Deferred - U.S. (267,615) - Deferred  China (123,741) 1,601,781 Valuation allowance - U.S. 267,615 - Valuation allowance  China (550) (248,584 ) Total $ 294,180 $ 1,353,196 </t>
  </si>
  <si>
    <t>12. Taxes: Schedule of Deferred Tax Assets and Liabilities (Tables)</t>
  </si>
  <si>
    <t>Schedule of Deferred Tax Assets and Liabilities</t>
  </si>
  <si>
    <t xml:space="preserve"> Six months Ended December 31, 2016 2015 Net operating loss carryforward - China $ 12,163 $ 561,834 Net operating loss carryforward - US 2,686,524 1,889,794 Allowance for doubtful accounts and inventory 800,867 488,157 Others 1,202,019 282,545 4,701,573 3,222,330 Less: valuation allowance- U.S. (2,686,524) (1,889,794 ) valuation allowance- China. (12,163) (13,012 ) Deferred tax assets 2,002,886 1,319,524 </t>
  </si>
  <si>
    <t>2. Business Description and Significant Accounting Policies (Details)</t>
  </si>
  <si>
    <t>Details</t>
  </si>
  <si>
    <t>Noncontrolling Interest, Ownership Percentage by Parent</t>
  </si>
  <si>
    <t>95.00%</t>
  </si>
  <si>
    <t>Subsidiary of Limited Liability Company or Limited Partnership, Ownership Interest</t>
  </si>
  <si>
    <t>100.00%</t>
  </si>
  <si>
    <t>2. Business Description and Significant Accounting Policies: Intangible Assets (Details) - USD ($)</t>
  </si>
  <si>
    <t>Intangible Assets, Net (Excluding Goodwill)</t>
  </si>
  <si>
    <t>2. Business Description and Significant Accounting Policies: Intangible Assets: Finite-lived Intangible Assets Amortization (Details) - USD ($)</t>
  </si>
  <si>
    <t>Finite-Lived Intangible Assets, Net</t>
  </si>
  <si>
    <t>Trademarks</t>
  </si>
  <si>
    <t>Cost Basis</t>
  </si>
  <si>
    <t>Finite-Lived Intangible Assets, Accumulated Amortization</t>
  </si>
  <si>
    <t>Software and Software Development Costs</t>
  </si>
  <si>
    <t>2. Business Description and Significant Accounting Policies: Intangible Assets: Schedule of Finite-Lived Intangible Assets, Future Amortization Expense (Details)</t>
  </si>
  <si>
    <t>Dec.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3. Going Concern (Details) - USD ($)</t>
  </si>
  <si>
    <t>Sep. 30, 2016</t>
  </si>
  <si>
    <t>Working Capital Deficit</t>
  </si>
  <si>
    <t>4. Inventories, Net: Schedule of Inventories (Details) - USD ($)</t>
  </si>
  <si>
    <t>Inventory, Work in Process, Gross</t>
  </si>
  <si>
    <t>Inventory, Raw Materials, Gross</t>
  </si>
  <si>
    <t>Inventory, Finished Goods, Gross</t>
  </si>
  <si>
    <t>4. Inventories, Net (Details) - USD ($)</t>
  </si>
  <si>
    <t>Allowance for Obsolete Inventory</t>
  </si>
  <si>
    <t>5. Equity Method Investments and Joint Ventures Disclosure: Equity Method Investments (Details) - USD ($)</t>
  </si>
  <si>
    <t>Sep. 30, 2015</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Accrued Expenses and Other Current Liabilities: Schedule of Accounts Payable and Accrued Liabilities (Details) - USD ($)</t>
  </si>
  <si>
    <t>Accrued Salaries, Current</t>
  </si>
  <si>
    <t>Accrued interest</t>
  </si>
  <si>
    <t>Accrued Income Taxes, Current</t>
  </si>
  <si>
    <t>Deposit Liability, Current</t>
  </si>
  <si>
    <t>Other Employee-related Liabilities, Current</t>
  </si>
  <si>
    <t>Customer Advances, Current</t>
  </si>
  <si>
    <t>Accounts Payable, Other, Current</t>
  </si>
  <si>
    <t>Other Accrued Liabilities, Current</t>
  </si>
  <si>
    <t>7. Short-term Borrowing: Schedule of Short-term borrowing (Details) - USD ($)</t>
  </si>
  <si>
    <t>Shijiazhuang Finance Bureau</t>
  </si>
  <si>
    <t>Shijiazhuang Construction Investment Group Co., Ltd</t>
  </si>
  <si>
    <t>Hebei Henghui Investment Management Co., Ltd.</t>
  </si>
  <si>
    <t>TianJin Heng Xing Mirco Finance Bureau</t>
  </si>
  <si>
    <t>XinleSasacOfficeMember</t>
  </si>
  <si>
    <t>8. Debt Disclosure: Schedule of Long-term Debt Instruments (Details) - USD ($)</t>
  </si>
  <si>
    <t>ShijiazhuangHuirongRuralCooperativeBankMember</t>
  </si>
  <si>
    <t>Postal Savings Bank</t>
  </si>
  <si>
    <t>China Merchant Bank</t>
  </si>
  <si>
    <t>China Everbright Bank</t>
  </si>
  <si>
    <t>9. Loan Payable - Related Parties (Details)</t>
  </si>
  <si>
    <t>Accounts Payable Related Parties Interest Bearing Interest Rate</t>
  </si>
  <si>
    <t>10.00%</t>
  </si>
  <si>
    <t>10. Long-term Debt (Details)</t>
  </si>
  <si>
    <t>Accounts Payable, Interest-bearing, Interest Rate</t>
  </si>
  <si>
    <t>11. Issuance of Common Stock and Warrants (Details) - USD ($)</t>
  </si>
  <si>
    <t>12 Months Ended</t>
  </si>
  <si>
    <t>Stock Issued During Period, Shares, Issued for Services</t>
  </si>
  <si>
    <t>Stock Issued During Period, Shares, Conversion of Units</t>
  </si>
  <si>
    <t>Stock Issued During Period, Shares, Employee Stock Ownership Plan</t>
  </si>
  <si>
    <t>Common Stock | Option9September102015Member</t>
  </si>
  <si>
    <t>Common Stock | Option10September302015Member</t>
  </si>
  <si>
    <t>Stock Issued During Period, Shares, Other</t>
  </si>
  <si>
    <t>Common stock warrants issued during period</t>
  </si>
  <si>
    <t>11. Issuance of Common Stock and Warrants: Assumptions Used Textblock (Details)</t>
  </si>
  <si>
    <t>Dec. 31, 2016$ / shares</t>
  </si>
  <si>
    <t>Fair Value Assumptions, Stock Price</t>
  </si>
  <si>
    <t>Fair Value Assumptions, Exercise Price</t>
  </si>
  <si>
    <t>Fair Value Assumptions, Expected Term</t>
  </si>
  <si>
    <t>3 years 8 months 12 days</t>
  </si>
  <si>
    <t>Fair Value Assumptions, Expected Volatility Rate</t>
  </si>
  <si>
    <t>126.81%</t>
  </si>
  <si>
    <t>Fair Value Assumptions, Weighted Average Expected Dividend</t>
  </si>
  <si>
    <t>Fair Value Assumptions, Risk Free Interest Rate</t>
  </si>
  <si>
    <t>1.14%</t>
  </si>
  <si>
    <t>12.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Stock Option Compensation</t>
  </si>
  <si>
    <t>12. Taxes: Schedule of Components of Income Tax Expense (Benefit) (Details) - USD ($)</t>
  </si>
  <si>
    <t>Current Income Tax Expense (Benefit)</t>
  </si>
  <si>
    <t>Deferred Federal Income Tax Expense (Benefit)</t>
  </si>
  <si>
    <t>Deferred Foreign Income Tax Expense (Benefit)</t>
  </si>
  <si>
    <t>U.S.</t>
  </si>
  <si>
    <t>Deferred Taxes, Business Combination, Valuation Allowance, Available to Reduce Income Tax Expense</t>
  </si>
  <si>
    <t>China</t>
  </si>
  <si>
    <t>12. Taxes: Schedule of Deferred Tax Assets and Liabilities (Details) - USD ($)</t>
  </si>
  <si>
    <t>Deferred Tax Assets, Operating Loss Carryforwards, Foreign</t>
  </si>
  <si>
    <t>Deferred Tax Assets, Operating Loss Carryforwards, Domestic</t>
  </si>
  <si>
    <t>Deferred Tax Assets, Tax Deferred Expense, Reserves and Accruals, Allowance for Doubtful Accounts</t>
  </si>
  <si>
    <t>Deferred Tax Assets, Other</t>
  </si>
  <si>
    <t>Deferred Tax Assets, Gross</t>
  </si>
  <si>
    <t>Deferred Tax Assets, Valuation Allowance</t>
  </si>
  <si>
    <t>13. Concentrations (Details)</t>
  </si>
  <si>
    <t>Concentration Risk, Customer</t>
  </si>
  <si>
    <t>two major customers accounted for 9.5% and 6.1% of total sales</t>
  </si>
  <si>
    <t>two major customers accounted for 9% and 7% of total sales</t>
  </si>
  <si>
    <t>Concentration Risk, Other Risk</t>
  </si>
  <si>
    <t>two major customers accounted for 4.8% and 4.5% of Company&amp;#146;s accounts receivable balance.</t>
  </si>
  <si>
    <t>two major customers accounted for 7% and 6% of Company&amp;#146;s accounts receivable balance.</t>
  </si>
  <si>
    <t>Concentration Risk, Product</t>
  </si>
  <si>
    <t>two major products represented approximately 92.7% and 2.8% of total sales</t>
  </si>
  <si>
    <t>two major products represented approximately 82% and 12% of total sal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60426</v>
      </c>
    </row>
    <row r="10" spans="1:3">
      <c r="A10" s="4" t="s">
        <v>16</v>
      </c>
      <c r="B10" s="4" t="s">
        <v>17</v>
      </c>
    </row>
    <row r="11" spans="1:3">
      <c r="A11" s="4" t="s">
        <v>18</v>
      </c>
      <c r="C11" s="5" t="n">
        <v>7620919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4</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48691</v>
      </c>
      <c r="C3" s="7" t="n">
        <v>6912100</v>
      </c>
    </row>
    <row r="4" spans="1:3">
      <c r="A4" s="4" t="s">
        <v>33</v>
      </c>
      <c r="B4" s="5" t="n">
        <v>12845837</v>
      </c>
      <c r="C4" s="5" t="n">
        <v>10435101</v>
      </c>
    </row>
    <row r="5" spans="1:3">
      <c r="A5" s="4" t="s">
        <v>34</v>
      </c>
      <c r="B5" s="5" t="n">
        <v>792395</v>
      </c>
      <c r="C5" s="5" t="n">
        <v>765317</v>
      </c>
    </row>
    <row r="6" spans="1:3">
      <c r="A6" s="4" t="s">
        <v>35</v>
      </c>
      <c r="B6" s="5" t="n">
        <v>2043681</v>
      </c>
      <c r="C6" s="5" t="n">
        <v>2841690</v>
      </c>
    </row>
    <row r="7" spans="1:3">
      <c r="A7" s="4" t="s">
        <v>36</v>
      </c>
      <c r="B7" s="5" t="n">
        <v>8307919</v>
      </c>
      <c r="C7" s="5" t="n">
        <v>5912555</v>
      </c>
    </row>
    <row r="8" spans="1:3">
      <c r="A8" s="4" t="s">
        <v>37</v>
      </c>
      <c r="B8" s="5" t="n">
        <v>30838523</v>
      </c>
      <c r="C8" s="5" t="n">
        <v>26866763</v>
      </c>
    </row>
    <row r="9" spans="1:3">
      <c r="A9" s="3" t="s">
        <v>38</v>
      </c>
    </row>
    <row r="10" spans="1:3">
      <c r="A10" s="4" t="s">
        <v>39</v>
      </c>
      <c r="B10" s="5" t="n">
        <v>24065526</v>
      </c>
      <c r="C10" s="5" t="n">
        <v>25603734</v>
      </c>
    </row>
    <row r="11" spans="1:3">
      <c r="A11" s="4" t="s">
        <v>40</v>
      </c>
      <c r="B11" s="5" t="n">
        <v>2002886</v>
      </c>
      <c r="C11" s="5" t="n">
        <v>1878595</v>
      </c>
    </row>
    <row r="12" spans="1:3">
      <c r="A12" s="4" t="s">
        <v>41</v>
      </c>
      <c r="B12" s="5" t="n">
        <v>1817553</v>
      </c>
      <c r="C12" s="5" t="n">
        <v>1878299</v>
      </c>
    </row>
    <row r="13" spans="1:3">
      <c r="A13" s="4" t="s">
        <v>42</v>
      </c>
      <c r="C13" s="5" t="n">
        <v>4200</v>
      </c>
    </row>
    <row r="14" spans="1:3">
      <c r="A14" s="4" t="s">
        <v>43</v>
      </c>
      <c r="B14" s="5" t="n">
        <v>27885965</v>
      </c>
      <c r="C14" s="5" t="n">
        <v>29364828</v>
      </c>
    </row>
    <row r="15" spans="1:3">
      <c r="A15" s="4" t="s">
        <v>44</v>
      </c>
      <c r="B15" s="5" t="n">
        <v>58724488</v>
      </c>
      <c r="C15" s="5" t="n">
        <v>56231591</v>
      </c>
    </row>
    <row r="16" spans="1:3">
      <c r="A16" s="3" t="s">
        <v>45</v>
      </c>
    </row>
    <row r="17" spans="1:3">
      <c r="A17" s="4" t="s">
        <v>46</v>
      </c>
      <c r="B17" s="5" t="n">
        <v>10519951</v>
      </c>
      <c r="C17" s="5" t="n">
        <v>11070966</v>
      </c>
    </row>
    <row r="18" spans="1:3">
      <c r="A18" s="4" t="s">
        <v>47</v>
      </c>
      <c r="B18" s="5" t="n">
        <v>3759101</v>
      </c>
      <c r="C18" s="5" t="n">
        <v>2709819</v>
      </c>
    </row>
    <row r="19" spans="1:3">
      <c r="A19" s="4" t="s">
        <v>48</v>
      </c>
      <c r="B19" s="5" t="n">
        <v>13769373</v>
      </c>
      <c r="C19" s="5" t="n">
        <v>14372630</v>
      </c>
    </row>
    <row r="20" spans="1:3">
      <c r="A20" s="4" t="s">
        <v>49</v>
      </c>
      <c r="C20" s="5" t="n">
        <v>13317</v>
      </c>
    </row>
    <row r="21" spans="1:3">
      <c r="A21" s="4" t="s">
        <v>50</v>
      </c>
      <c r="C21" s="5" t="n">
        <v>15048</v>
      </c>
    </row>
    <row r="22" spans="1:3">
      <c r="A22" s="4" t="s">
        <v>51</v>
      </c>
      <c r="B22" s="5" t="n">
        <v>12462633</v>
      </c>
      <c r="C22" s="5" t="n">
        <v>9633750</v>
      </c>
    </row>
    <row r="23" spans="1:3">
      <c r="A23" s="4" t="s">
        <v>52</v>
      </c>
      <c r="B23" s="5" t="n">
        <v>40511058</v>
      </c>
      <c r="C23" s="5" t="n">
        <v>37815530</v>
      </c>
    </row>
    <row r="24" spans="1:3">
      <c r="A24" s="3" t="s">
        <v>53</v>
      </c>
    </row>
    <row r="25" spans="1:3">
      <c r="A25" s="4" t="s">
        <v>54</v>
      </c>
      <c r="B25" s="5" t="n">
        <v>12992</v>
      </c>
    </row>
    <row r="26" spans="1:3">
      <c r="A26" s="4" t="s">
        <v>55</v>
      </c>
      <c r="B26" s="5" t="n">
        <v>86382</v>
      </c>
    </row>
    <row r="27" spans="1:3">
      <c r="A27" s="4" t="s">
        <v>56</v>
      </c>
      <c r="B27" s="5" t="n">
        <v>308563</v>
      </c>
      <c r="C27" s="5" t="n">
        <v>340089</v>
      </c>
    </row>
    <row r="28" spans="1:3">
      <c r="A28" s="4" t="s">
        <v>57</v>
      </c>
      <c r="B28" s="5" t="n">
        <v>407937</v>
      </c>
      <c r="C28" s="5" t="n">
        <v>340089</v>
      </c>
    </row>
    <row r="29" spans="1:3">
      <c r="A29" s="3" t="s">
        <v>58</v>
      </c>
    </row>
    <row r="30" spans="1:3">
      <c r="A30" s="4" t="s">
        <v>59</v>
      </c>
      <c r="B30" s="5" t="n">
        <v>76209</v>
      </c>
      <c r="C30" s="5" t="n">
        <v>76209</v>
      </c>
    </row>
    <row r="31" spans="1:3">
      <c r="A31" s="4" t="s">
        <v>60</v>
      </c>
      <c r="B31" s="5" t="n">
        <v>73642951</v>
      </c>
      <c r="C31" s="5" t="n">
        <v>73629751</v>
      </c>
    </row>
    <row r="32" spans="1:3">
      <c r="A32" s="4" t="s">
        <v>61</v>
      </c>
      <c r="B32" s="5" t="n">
        <v>-55991118</v>
      </c>
      <c r="C32" s="5" t="n">
        <v>-56293745</v>
      </c>
    </row>
    <row r="33" spans="1:3">
      <c r="A33" s="4" t="s">
        <v>62</v>
      </c>
      <c r="B33" s="5" t="n">
        <v>1116743</v>
      </c>
      <c r="C33" s="5" t="n">
        <v>1723740</v>
      </c>
    </row>
    <row r="34" spans="1:3">
      <c r="A34" s="4" t="s">
        <v>63</v>
      </c>
      <c r="B34" s="5" t="n">
        <v>18844785</v>
      </c>
      <c r="C34" s="5" t="n">
        <v>19135955</v>
      </c>
    </row>
    <row r="35" spans="1:3">
      <c r="A35" s="4" t="s">
        <v>64</v>
      </c>
      <c r="B35" s="5" t="n">
        <v>-1039292</v>
      </c>
      <c r="C35" s="5" t="n">
        <v>-1059983</v>
      </c>
    </row>
    <row r="36" spans="1:3">
      <c r="A36" s="4" t="s">
        <v>65</v>
      </c>
      <c r="B36" s="5" t="n">
        <v>17805493</v>
      </c>
      <c r="C36" s="5" t="n">
        <v>18075972</v>
      </c>
    </row>
    <row r="37" spans="1:3">
      <c r="A37" s="4" t="s">
        <v>66</v>
      </c>
      <c r="B37" s="7" t="n">
        <v>58724488</v>
      </c>
      <c r="C37" s="7" t="n">
        <v>56231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100000000</v>
      </c>
      <c r="C4" s="5" t="n">
        <v>100000000</v>
      </c>
    </row>
    <row r="5" spans="1:3">
      <c r="A5" s="4" t="s">
        <v>71</v>
      </c>
      <c r="B5" s="5" t="n">
        <v>76209195</v>
      </c>
      <c r="C5" s="5" t="n">
        <v>76209195</v>
      </c>
    </row>
    <row r="6" spans="1:3">
      <c r="A6" s="4" t="s">
        <v>72</v>
      </c>
      <c r="B6" s="5" t="n">
        <v>76209195</v>
      </c>
      <c r="C6" s="5" t="n">
        <v>76209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0</v>
      </c>
    </row>
    <row r="2" spans="1:3">
      <c r="A2" s="3" t="s">
        <v>224</v>
      </c>
    </row>
    <row r="3" spans="1:3">
      <c r="A3" s="4" t="s">
        <v>230</v>
      </c>
      <c r="B3" s="7" t="n">
        <v>1817553</v>
      </c>
      <c r="C3" s="7" t="n">
        <v>1878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4" t="s">
        <v>232</v>
      </c>
      <c r="B2" s="7" t="n">
        <v>327553</v>
      </c>
      <c r="C2" s="7" t="n">
        <v>388299</v>
      </c>
    </row>
    <row r="3" spans="1:3">
      <c r="A3" s="4" t="s">
        <v>233</v>
      </c>
    </row>
    <row r="4" spans="1:3">
      <c r="A4" s="4" t="s">
        <v>234</v>
      </c>
      <c r="B4" s="5" t="n">
        <v>1646523</v>
      </c>
      <c r="C4" s="5" t="n">
        <v>1720988</v>
      </c>
    </row>
    <row r="5" spans="1:3">
      <c r="A5" s="4" t="s">
        <v>235</v>
      </c>
      <c r="B5" s="5" t="n">
        <v>1321102</v>
      </c>
      <c r="C5" s="5" t="n">
        <v>1332689</v>
      </c>
    </row>
    <row r="6" spans="1:3">
      <c r="A6" s="4" t="s">
        <v>232</v>
      </c>
      <c r="B6" s="5" t="n">
        <v>325421</v>
      </c>
      <c r="C6" s="5" t="n">
        <v>388299</v>
      </c>
    </row>
    <row r="7" spans="1:3">
      <c r="A7" s="4" t="s">
        <v>236</v>
      </c>
    </row>
    <row r="8" spans="1:3">
      <c r="A8" s="4" t="s">
        <v>234</v>
      </c>
      <c r="B8" s="5" t="n">
        <v>30429</v>
      </c>
      <c r="C8" s="5" t="n">
        <v>12887</v>
      </c>
    </row>
    <row r="9" spans="1:3">
      <c r="A9" s="4" t="s">
        <v>235</v>
      </c>
      <c r="B9" s="5" t="n">
        <v>28297</v>
      </c>
      <c r="C9" s="5" t="n">
        <v>12887</v>
      </c>
    </row>
    <row r="10" spans="1:3">
      <c r="A10" s="4" t="s">
        <v>232</v>
      </c>
      <c r="B10" s="7" t="n">
        <v>2132</v>
      </c>
      <c r="C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009111</v>
      </c>
      <c r="C4" s="7" t="n">
        <v>8195839</v>
      </c>
      <c r="D4" s="7" t="n">
        <v>15578407</v>
      </c>
      <c r="E4" s="7" t="n">
        <v>16940661</v>
      </c>
    </row>
    <row r="5" spans="1:5">
      <c r="A5" s="4" t="s">
        <v>78</v>
      </c>
      <c r="B5" s="5" t="n">
        <v>1712635</v>
      </c>
      <c r="C5" s="5" t="n">
        <v>1726592</v>
      </c>
      <c r="D5" s="5" t="n">
        <v>3227567</v>
      </c>
      <c r="E5" s="5" t="n">
        <v>3484671</v>
      </c>
    </row>
    <row r="6" spans="1:5">
      <c r="A6" s="4" t="s">
        <v>79</v>
      </c>
      <c r="B6" s="5" t="n">
        <v>6296476</v>
      </c>
      <c r="C6" s="5" t="n">
        <v>6469246</v>
      </c>
      <c r="D6" s="5" t="n">
        <v>12350840</v>
      </c>
      <c r="E6" s="5" t="n">
        <v>13455990</v>
      </c>
    </row>
    <row r="7" spans="1:5">
      <c r="A7" s="3" t="s">
        <v>80</v>
      </c>
    </row>
    <row r="8" spans="1:5">
      <c r="A8" s="4" t="s">
        <v>81</v>
      </c>
      <c r="B8" s="5" t="n">
        <v>76403</v>
      </c>
      <c r="C8" s="5" t="n">
        <v>830105</v>
      </c>
      <c r="D8" s="5" t="n">
        <v>453690</v>
      </c>
      <c r="E8" s="5" t="n">
        <v>1207411</v>
      </c>
    </row>
    <row r="9" spans="1:5">
      <c r="A9" s="4" t="s">
        <v>82</v>
      </c>
      <c r="B9" s="5" t="n">
        <v>2924210</v>
      </c>
      <c r="C9" s="5" t="n">
        <v>511127</v>
      </c>
      <c r="D9" s="5" t="n">
        <v>4200930</v>
      </c>
      <c r="E9" s="5" t="n">
        <v>1455485</v>
      </c>
    </row>
    <row r="10" spans="1:5">
      <c r="A10" s="4" t="s">
        <v>83</v>
      </c>
      <c r="B10" s="5" t="n">
        <v>2943455</v>
      </c>
      <c r="C10" s="5" t="n">
        <v>1589866</v>
      </c>
      <c r="D10" s="5" t="n">
        <v>5520821</v>
      </c>
      <c r="E10" s="5" t="n">
        <v>3984212</v>
      </c>
    </row>
    <row r="11" spans="1:5">
      <c r="A11" s="4" t="s">
        <v>84</v>
      </c>
      <c r="B11" s="5" t="n">
        <v>119212</v>
      </c>
      <c r="C11" s="5" t="n">
        <v>128126</v>
      </c>
      <c r="D11" s="5" t="n">
        <v>238697</v>
      </c>
      <c r="E11" s="5" t="n">
        <v>259656</v>
      </c>
    </row>
    <row r="12" spans="1:5">
      <c r="A12" s="4" t="s">
        <v>85</v>
      </c>
      <c r="B12" s="5" t="n">
        <v>6063280</v>
      </c>
      <c r="C12" s="5" t="n">
        <v>3059224</v>
      </c>
      <c r="D12" s="5" t="n">
        <v>10414138</v>
      </c>
      <c r="E12" s="5" t="n">
        <v>6906764</v>
      </c>
    </row>
    <row r="13" spans="1:5">
      <c r="A13" s="4" t="s">
        <v>86</v>
      </c>
      <c r="B13" s="5" t="n">
        <v>233196</v>
      </c>
      <c r="C13" s="5" t="n">
        <v>3410023</v>
      </c>
      <c r="D13" s="5" t="n">
        <v>1936702</v>
      </c>
      <c r="E13" s="5" t="n">
        <v>6549225</v>
      </c>
    </row>
    <row r="14" spans="1:5">
      <c r="A14" s="3" t="s">
        <v>87</v>
      </c>
    </row>
    <row r="15" spans="1:5">
      <c r="A15" s="4" t="s">
        <v>88</v>
      </c>
      <c r="B15" s="5" t="n">
        <v>-640399</v>
      </c>
      <c r="C15" s="5" t="n">
        <v>-979906</v>
      </c>
      <c r="D15" s="5" t="n">
        <v>-1296885</v>
      </c>
      <c r="E15" s="5" t="n">
        <v>-1908936</v>
      </c>
    </row>
    <row r="16" spans="1:5">
      <c r="A16" s="4" t="s">
        <v>89</v>
      </c>
      <c r="C16" s="5" t="n">
        <v>24753</v>
      </c>
      <c r="E16" s="5" t="n">
        <v>83345</v>
      </c>
    </row>
    <row r="17" spans="1:5">
      <c r="A17" s="4" t="s">
        <v>90</v>
      </c>
      <c r="B17" s="5" t="n">
        <v>52</v>
      </c>
      <c r="C17" s="5" t="n">
        <v>-14474</v>
      </c>
      <c r="D17" s="5" t="n">
        <v>-4134</v>
      </c>
      <c r="E17" s="5" t="n">
        <v>-38765</v>
      </c>
    </row>
    <row r="18" spans="1:5">
      <c r="A18" s="4" t="s">
        <v>91</v>
      </c>
      <c r="B18" s="5" t="n">
        <v>17294</v>
      </c>
      <c r="C18" s="5" t="n">
        <v>157266</v>
      </c>
      <c r="D18" s="5" t="n">
        <v>17294</v>
      </c>
      <c r="E18" s="5" t="n">
        <v>205027</v>
      </c>
    </row>
    <row r="19" spans="1:5">
      <c r="A19" s="4" t="s">
        <v>92</v>
      </c>
      <c r="B19" s="5" t="n">
        <v>-623053</v>
      </c>
      <c r="C19" s="5" t="n">
        <v>-812362</v>
      </c>
      <c r="D19" s="5" t="n">
        <v>-1283725</v>
      </c>
      <c r="E19" s="5" t="n">
        <v>-1659329</v>
      </c>
    </row>
    <row r="20" spans="1:5">
      <c r="A20" s="4" t="s">
        <v>93</v>
      </c>
      <c r="B20" s="5" t="n">
        <v>-389857</v>
      </c>
      <c r="C20" s="5" t="n">
        <v>2597661</v>
      </c>
      <c r="D20" s="5" t="n">
        <v>652977</v>
      </c>
      <c r="E20" s="5" t="n">
        <v>4889897</v>
      </c>
    </row>
    <row r="21" spans="1:5">
      <c r="A21" s="4" t="s">
        <v>94</v>
      </c>
      <c r="B21" s="5" t="n">
        <v>-356897</v>
      </c>
      <c r="C21" s="5" t="n">
        <v>409393</v>
      </c>
      <c r="D21" s="5" t="n">
        <v>294180</v>
      </c>
      <c r="E21" s="5" t="n">
        <v>1353196</v>
      </c>
    </row>
    <row r="22" spans="1:5">
      <c r="A22" s="4" t="s">
        <v>95</v>
      </c>
      <c r="B22" s="5" t="n">
        <v>-32960</v>
      </c>
      <c r="C22" s="5" t="n">
        <v>2188268</v>
      </c>
      <c r="D22" s="5" t="n">
        <v>302627</v>
      </c>
      <c r="E22" s="5" t="n">
        <v>3336571</v>
      </c>
    </row>
    <row r="23" spans="1:5">
      <c r="A23" s="4" t="s">
        <v>96</v>
      </c>
      <c r="B23" s="5" t="n">
        <v>10493</v>
      </c>
      <c r="C23" s="5" t="n">
        <v>119633</v>
      </c>
      <c r="D23" s="5" t="n">
        <v>56170</v>
      </c>
      <c r="E23" s="5" t="n">
        <v>200129</v>
      </c>
    </row>
    <row r="24" spans="1:5">
      <c r="A24" s="4" t="s">
        <v>97</v>
      </c>
      <c r="B24" s="5" t="n">
        <v>-43453</v>
      </c>
      <c r="C24" s="5" t="n">
        <v>2068635</v>
      </c>
      <c r="D24" s="5" t="n">
        <v>302627</v>
      </c>
      <c r="E24" s="5" t="n">
        <v>3336571</v>
      </c>
    </row>
    <row r="25" spans="1:5">
      <c r="A25" s="3" t="s">
        <v>98</v>
      </c>
    </row>
    <row r="26" spans="1:5">
      <c r="A26" s="4" t="s">
        <v>99</v>
      </c>
      <c r="B26" s="5" t="n">
        <v>-681570</v>
      </c>
      <c r="C26" s="5" t="n">
        <v>-753581</v>
      </c>
      <c r="D26" s="5" t="n">
        <v>-709591</v>
      </c>
      <c r="E26" s="5" t="n">
        <v>-1423572</v>
      </c>
    </row>
    <row r="27" spans="1:5">
      <c r="A27" s="4" t="s">
        <v>100</v>
      </c>
      <c r="B27" s="5" t="n">
        <v>-714530</v>
      </c>
      <c r="C27" s="5" t="n">
        <v>1315054</v>
      </c>
      <c r="D27" s="5" t="n">
        <v>-350793</v>
      </c>
      <c r="E27" s="5" t="n">
        <v>1912999</v>
      </c>
    </row>
    <row r="28" spans="1:5">
      <c r="A28" s="4" t="s">
        <v>101</v>
      </c>
      <c r="B28" s="5" t="n">
        <v>-34078</v>
      </c>
      <c r="C28" s="5" t="n">
        <v>-37679</v>
      </c>
      <c r="D28" s="5" t="n">
        <v>-35480</v>
      </c>
      <c r="E28" s="5" t="n">
        <v>-71179</v>
      </c>
    </row>
    <row r="29" spans="1:5">
      <c r="A29" s="4" t="s">
        <v>102</v>
      </c>
      <c r="B29" s="7" t="n">
        <v>-680452</v>
      </c>
      <c r="C29" s="7" t="n">
        <v>1352733</v>
      </c>
      <c r="D29" s="7" t="n">
        <v>-315313</v>
      </c>
      <c r="E29" s="7" t="n">
        <v>1984178</v>
      </c>
    </row>
    <row r="30" spans="1:5">
      <c r="A30" s="4" t="s">
        <v>103</v>
      </c>
      <c r="C30" s="9" t="n">
        <v>0.03</v>
      </c>
      <c r="E30" s="9" t="n">
        <v>0.05</v>
      </c>
    </row>
    <row r="31" spans="1:5">
      <c r="A31" s="4" t="s">
        <v>104</v>
      </c>
      <c r="C31" s="9" t="n">
        <v>0.03</v>
      </c>
      <c r="E31" s="9" t="n">
        <v>0.05</v>
      </c>
    </row>
    <row r="32" spans="1:5">
      <c r="A32" s="4" t="s">
        <v>105</v>
      </c>
      <c r="B32" s="5" t="n">
        <v>76209195</v>
      </c>
      <c r="C32" s="5" t="n">
        <v>73097698</v>
      </c>
      <c r="D32" s="5" t="n">
        <v>76209195</v>
      </c>
      <c r="E32" s="5" t="n">
        <v>71475000</v>
      </c>
    </row>
    <row r="33" spans="1:5">
      <c r="A33" s="4" t="s">
        <v>106</v>
      </c>
      <c r="B33" s="5" t="n">
        <v>76209195</v>
      </c>
      <c r="C33" s="5" t="n">
        <v>73177698</v>
      </c>
      <c r="D33" s="5" t="n">
        <v>76209195</v>
      </c>
      <c r="E33" s="5" t="n">
        <v>7155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224</v>
      </c>
    </row>
    <row r="3" spans="1:2">
      <c r="A3" s="4" t="s">
        <v>239</v>
      </c>
      <c r="B3" s="7" t="n">
        <v>46344</v>
      </c>
    </row>
    <row r="4" spans="1:2">
      <c r="A4" s="4" t="s">
        <v>240</v>
      </c>
      <c r="B4" s="5" t="n">
        <v>92687</v>
      </c>
    </row>
    <row r="5" spans="1:2">
      <c r="A5" s="4" t="s">
        <v>241</v>
      </c>
      <c r="B5" s="5" t="n">
        <v>90384</v>
      </c>
    </row>
    <row r="6" spans="1:2">
      <c r="A6" s="4" t="s">
        <v>242</v>
      </c>
      <c r="B6" s="5" t="n">
        <v>90384</v>
      </c>
    </row>
    <row r="7" spans="1:2">
      <c r="A7" s="4" t="s">
        <v>243</v>
      </c>
      <c r="B7" s="7" t="n">
        <v>77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44</v>
      </c>
      <c r="B1" s="2" t="s">
        <v>2</v>
      </c>
      <c r="C1" s="2" t="s">
        <v>245</v>
      </c>
      <c r="D1" s="2" t="s">
        <v>30</v>
      </c>
    </row>
    <row r="2" spans="1:4">
      <c r="A2" s="3" t="s">
        <v>224</v>
      </c>
    </row>
    <row r="3" spans="1:4">
      <c r="A3" s="4" t="s">
        <v>61</v>
      </c>
      <c r="B3" s="7" t="n">
        <v>-55991118</v>
      </c>
      <c r="D3" s="7" t="n">
        <v>-56293745</v>
      </c>
    </row>
    <row r="4" spans="1:4">
      <c r="A4" s="4" t="s">
        <v>246</v>
      </c>
      <c r="C4" s="7" t="n">
        <v>9700000</v>
      </c>
      <c r="D4" s="7" t="n">
        <v>10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7</v>
      </c>
      <c r="B1" s="2" t="s">
        <v>2</v>
      </c>
      <c r="C1" s="2" t="s">
        <v>30</v>
      </c>
    </row>
    <row r="2" spans="1:3">
      <c r="A2" s="3" t="s">
        <v>224</v>
      </c>
    </row>
    <row r="3" spans="1:3">
      <c r="A3" s="4" t="s">
        <v>248</v>
      </c>
      <c r="B3" s="7" t="n">
        <v>317678</v>
      </c>
      <c r="C3" s="7" t="n">
        <v>568876</v>
      </c>
    </row>
    <row r="4" spans="1:3">
      <c r="A4" s="4" t="s">
        <v>249</v>
      </c>
      <c r="B4" s="5" t="n">
        <v>558065</v>
      </c>
      <c r="C4" s="5" t="n">
        <v>805024</v>
      </c>
    </row>
    <row r="5" spans="1:3">
      <c r="A5" s="4" t="s">
        <v>250</v>
      </c>
      <c r="B5" s="5" t="n">
        <v>1150816</v>
      </c>
      <c r="C5" s="5" t="n">
        <v>1467790</v>
      </c>
    </row>
    <row r="6" spans="1:3">
      <c r="A6" s="4" t="s">
        <v>35</v>
      </c>
      <c r="B6" s="7" t="n">
        <v>2043681</v>
      </c>
      <c r="C6" s="7" t="n">
        <v>28416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1</v>
      </c>
      <c r="B1" s="2" t="s">
        <v>2</v>
      </c>
      <c r="C1" s="2" t="s">
        <v>30</v>
      </c>
    </row>
    <row r="2" spans="1:3">
      <c r="A2" s="3" t="s">
        <v>224</v>
      </c>
    </row>
    <row r="3" spans="1:3">
      <c r="A3" s="4" t="s">
        <v>252</v>
      </c>
      <c r="B3" s="7" t="n">
        <v>586691</v>
      </c>
      <c r="C3" s="7" t="n">
        <v>5846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74</v>
      </c>
    </row>
    <row r="2" spans="1:4">
      <c r="B2" s="2" t="s">
        <v>2</v>
      </c>
      <c r="C2" s="2" t="s">
        <v>254</v>
      </c>
      <c r="D2" s="2" t="s">
        <v>30</v>
      </c>
    </row>
    <row r="3" spans="1:4">
      <c r="A3" s="3" t="s">
        <v>224</v>
      </c>
    </row>
    <row r="4" spans="1:4">
      <c r="A4" s="4" t="s">
        <v>255</v>
      </c>
      <c r="B4" s="7" t="n">
        <v>11072</v>
      </c>
      <c r="D4" s="7" t="n">
        <v>9602</v>
      </c>
    </row>
    <row r="5" spans="1:4">
      <c r="A5" s="4" t="s">
        <v>256</v>
      </c>
      <c r="B5" s="5" t="n">
        <v>604275</v>
      </c>
      <c r="D5" s="5" t="n">
        <v>654213</v>
      </c>
    </row>
    <row r="6" spans="1:4">
      <c r="A6" s="4" t="s">
        <v>257</v>
      </c>
      <c r="B6" s="5" t="n">
        <v>735550</v>
      </c>
      <c r="D6" s="5" t="n">
        <v>710148</v>
      </c>
    </row>
    <row r="7" spans="1:4">
      <c r="A7" s="4" t="s">
        <v>258</v>
      </c>
      <c r="B7" s="5" t="n">
        <v>-120203</v>
      </c>
      <c r="D7" s="7" t="n">
        <v>-46333</v>
      </c>
    </row>
    <row r="8" spans="1:4">
      <c r="A8" s="4" t="s">
        <v>259</v>
      </c>
      <c r="B8" s="5" t="n">
        <v>78055</v>
      </c>
      <c r="C8" s="7" t="n">
        <v>166229</v>
      </c>
    </row>
    <row r="9" spans="1:4">
      <c r="A9" s="4" t="s">
        <v>260</v>
      </c>
      <c r="B9" s="7" t="n">
        <v>-78055</v>
      </c>
      <c r="C9" s="7" t="n">
        <v>-1662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3" t="s">
        <v>224</v>
      </c>
    </row>
    <row r="3" spans="1:3">
      <c r="A3" s="4" t="s">
        <v>262</v>
      </c>
      <c r="B3" s="7" t="n">
        <v>1124575</v>
      </c>
      <c r="C3" s="7" t="n">
        <v>1168653</v>
      </c>
    </row>
    <row r="4" spans="1:3">
      <c r="A4" s="4" t="s">
        <v>263</v>
      </c>
      <c r="B4" s="5" t="n">
        <v>3347531</v>
      </c>
      <c r="C4" s="5" t="n">
        <v>2602674</v>
      </c>
    </row>
    <row r="5" spans="1:3">
      <c r="A5" s="4" t="s">
        <v>264</v>
      </c>
      <c r="B5" s="5" t="n">
        <v>3596635</v>
      </c>
      <c r="C5" s="5" t="n">
        <v>2619533</v>
      </c>
    </row>
    <row r="6" spans="1:3">
      <c r="A6" s="4" t="s">
        <v>265</v>
      </c>
      <c r="B6" s="5" t="n">
        <v>562333</v>
      </c>
      <c r="C6" s="5" t="n">
        <v>588905</v>
      </c>
    </row>
    <row r="7" spans="1:3">
      <c r="A7" s="4" t="s">
        <v>266</v>
      </c>
      <c r="B7" s="5" t="n">
        <v>41442</v>
      </c>
      <c r="C7" s="5" t="n">
        <v>43316</v>
      </c>
    </row>
    <row r="8" spans="1:3">
      <c r="A8" s="4" t="s">
        <v>267</v>
      </c>
      <c r="B8" s="5" t="n">
        <v>334819</v>
      </c>
      <c r="C8" s="5" t="n">
        <v>413848</v>
      </c>
    </row>
    <row r="9" spans="1:3">
      <c r="A9" s="4" t="s">
        <v>268</v>
      </c>
      <c r="B9" s="5" t="n">
        <v>693825</v>
      </c>
      <c r="C9" s="5" t="n">
        <v>572013</v>
      </c>
    </row>
    <row r="10" spans="1:3">
      <c r="A10" s="4" t="s">
        <v>269</v>
      </c>
      <c r="B10" s="5" t="n">
        <v>2761473</v>
      </c>
      <c r="C10" s="5" t="n">
        <v>1624808</v>
      </c>
    </row>
    <row r="11" spans="1:3">
      <c r="A11" s="4" t="s">
        <v>51</v>
      </c>
      <c r="B11" s="7" t="n">
        <v>12462633</v>
      </c>
      <c r="C11" s="7" t="n">
        <v>9633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0</v>
      </c>
      <c r="B1" s="2" t="s">
        <v>2</v>
      </c>
      <c r="C1" s="2" t="s">
        <v>30</v>
      </c>
    </row>
    <row r="2" spans="1:3">
      <c r="A2" s="4" t="s">
        <v>46</v>
      </c>
      <c r="B2" s="7" t="n">
        <v>10519951</v>
      </c>
      <c r="C2" s="7" t="n">
        <v>11070966</v>
      </c>
    </row>
    <row r="3" spans="1:3">
      <c r="A3" s="4" t="s">
        <v>271</v>
      </c>
    </row>
    <row r="4" spans="1:3">
      <c r="A4" s="4" t="s">
        <v>46</v>
      </c>
      <c r="C4" s="5" t="n">
        <v>75241</v>
      </c>
    </row>
    <row r="5" spans="1:3">
      <c r="A5" s="4" t="s">
        <v>272</v>
      </c>
    </row>
    <row r="6" spans="1:3">
      <c r="A6" s="4" t="s">
        <v>46</v>
      </c>
      <c r="B6" s="5" t="n">
        <v>4607067</v>
      </c>
      <c r="C6" s="5" t="n">
        <v>4815426</v>
      </c>
    </row>
    <row r="7" spans="1:3">
      <c r="A7" s="4" t="s">
        <v>273</v>
      </c>
    </row>
    <row r="8" spans="1:3">
      <c r="A8" s="4" t="s">
        <v>46</v>
      </c>
      <c r="B8" s="5" t="n">
        <v>2025670</v>
      </c>
      <c r="C8" s="5" t="n">
        <v>2117283</v>
      </c>
    </row>
    <row r="9" spans="1:3">
      <c r="A9" s="4" t="s">
        <v>274</v>
      </c>
    </row>
    <row r="10" spans="1:3">
      <c r="A10" s="4" t="s">
        <v>46</v>
      </c>
      <c r="B10" s="5" t="n">
        <v>3599272</v>
      </c>
      <c r="C10" s="5" t="n">
        <v>3762052</v>
      </c>
    </row>
    <row r="11" spans="1:3">
      <c r="A11" s="4" t="s">
        <v>275</v>
      </c>
    </row>
    <row r="12" spans="1:3">
      <c r="A12" s="4" t="s">
        <v>46</v>
      </c>
      <c r="B12" s="7" t="n">
        <v>287942</v>
      </c>
      <c r="C12" s="7" t="n">
        <v>300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6</v>
      </c>
      <c r="B1" s="2" t="s">
        <v>2</v>
      </c>
      <c r="C1" s="2" t="s">
        <v>30</v>
      </c>
    </row>
    <row r="2" spans="1:3">
      <c r="A2" s="4" t="s">
        <v>48</v>
      </c>
      <c r="B2" s="7" t="n">
        <v>13769373</v>
      </c>
      <c r="C2" s="7" t="n">
        <v>14372630</v>
      </c>
    </row>
    <row r="3" spans="1:3">
      <c r="A3" s="4" t="s">
        <v>277</v>
      </c>
    </row>
    <row r="4" spans="1:3">
      <c r="A4" s="4" t="s">
        <v>48</v>
      </c>
      <c r="B4" s="5" t="n">
        <v>4319126</v>
      </c>
      <c r="C4" s="5" t="n">
        <v>4514462</v>
      </c>
    </row>
    <row r="5" spans="1:3">
      <c r="A5" s="4" t="s">
        <v>278</v>
      </c>
    </row>
    <row r="6" spans="1:3">
      <c r="A6" s="4" t="s">
        <v>48</v>
      </c>
      <c r="B6" s="5" t="n">
        <v>3692853</v>
      </c>
      <c r="C6" s="5" t="n">
        <v>3859865</v>
      </c>
    </row>
    <row r="7" spans="1:3">
      <c r="A7" s="4" t="s">
        <v>279</v>
      </c>
    </row>
    <row r="8" spans="1:3">
      <c r="A8" s="4" t="s">
        <v>48</v>
      </c>
      <c r="B8" s="5" t="n">
        <v>2879417</v>
      </c>
      <c r="C8" s="5" t="n">
        <v>2991584</v>
      </c>
    </row>
    <row r="9" spans="1:3">
      <c r="A9" s="4" t="s">
        <v>280</v>
      </c>
    </row>
    <row r="10" spans="1:3">
      <c r="A10" s="4" t="s">
        <v>48</v>
      </c>
      <c r="B10" s="7" t="n">
        <v>2877977</v>
      </c>
      <c r="C10" s="7" t="n">
        <v>30067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1</v>
      </c>
      <c r="B1" s="2" t="s">
        <v>2</v>
      </c>
      <c r="C1" s="2" t="s">
        <v>30</v>
      </c>
    </row>
    <row r="2" spans="1:3">
      <c r="A2" s="3" t="s">
        <v>224</v>
      </c>
    </row>
    <row r="3" spans="1:3">
      <c r="A3" s="4" t="s">
        <v>282</v>
      </c>
      <c r="B3" s="4" t="s">
        <v>283</v>
      </c>
      <c r="C3" s="4" t="s">
        <v>2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4</v>
      </c>
      <c r="B1" s="2" t="s">
        <v>2</v>
      </c>
      <c r="C1" s="2" t="s">
        <v>30</v>
      </c>
    </row>
    <row r="2" spans="1:3">
      <c r="A2" s="3" t="s">
        <v>224</v>
      </c>
    </row>
    <row r="3" spans="1:3">
      <c r="A3" s="4" t="s">
        <v>285</v>
      </c>
      <c r="B3" s="4" t="s">
        <v>283</v>
      </c>
      <c r="C3" s="4" t="s">
        <v>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5</v>
      </c>
    </row>
    <row r="3" spans="1:3">
      <c r="A3" s="3" t="s">
        <v>108</v>
      </c>
    </row>
    <row r="4" spans="1:3">
      <c r="A4" s="4" t="s">
        <v>109</v>
      </c>
      <c r="B4" s="7" t="n">
        <v>302627</v>
      </c>
      <c r="C4" s="7" t="n">
        <v>3336571</v>
      </c>
    </row>
    <row r="5" spans="1:3">
      <c r="A5" s="3" t="s">
        <v>110</v>
      </c>
    </row>
    <row r="6" spans="1:3">
      <c r="A6" s="4" t="s">
        <v>84</v>
      </c>
      <c r="B6" s="5" t="n">
        <v>496706</v>
      </c>
      <c r="C6" s="5" t="n">
        <v>528874</v>
      </c>
    </row>
    <row r="7" spans="1:3">
      <c r="A7" s="4" t="s">
        <v>40</v>
      </c>
      <c r="B7" s="5" t="n">
        <v>-211484</v>
      </c>
      <c r="C7" s="5" t="n">
        <v>1269851</v>
      </c>
    </row>
    <row r="8" spans="1:3">
      <c r="A8" s="4" t="s">
        <v>111</v>
      </c>
      <c r="B8" s="5" t="n">
        <v>2979245</v>
      </c>
      <c r="C8" s="5" t="n">
        <v>2074</v>
      </c>
    </row>
    <row r="9" spans="1:3">
      <c r="A9" s="4" t="s">
        <v>112</v>
      </c>
      <c r="B9" s="5" t="n">
        <v>34414</v>
      </c>
      <c r="C9" s="5" t="n">
        <v>145600</v>
      </c>
    </row>
    <row r="10" spans="1:3">
      <c r="A10" s="4" t="s">
        <v>113</v>
      </c>
      <c r="B10" s="5" t="n">
        <v>4133</v>
      </c>
      <c r="C10" s="5" t="n">
        <v>38765</v>
      </c>
    </row>
    <row r="11" spans="1:3">
      <c r="A11" s="4" t="s">
        <v>114</v>
      </c>
      <c r="B11" s="5" t="n">
        <v>56171</v>
      </c>
      <c r="C11" s="5" t="n">
        <v>200129</v>
      </c>
    </row>
    <row r="12" spans="1:3">
      <c r="A12" s="3" t="s">
        <v>115</v>
      </c>
    </row>
    <row r="13" spans="1:3">
      <c r="A13" s="4" t="s">
        <v>116</v>
      </c>
      <c r="B13" s="5" t="n">
        <v>-5985664</v>
      </c>
      <c r="C13" s="5" t="n">
        <v>-1103518</v>
      </c>
    </row>
    <row r="14" spans="1:3">
      <c r="A14" s="4" t="s">
        <v>117</v>
      </c>
      <c r="B14" s="5" t="n">
        <v>694449</v>
      </c>
      <c r="C14" s="5" t="n">
        <v>-862624</v>
      </c>
    </row>
    <row r="15" spans="1:3">
      <c r="A15" s="4" t="s">
        <v>118</v>
      </c>
      <c r="B15" s="5" t="n">
        <v>-2661856</v>
      </c>
      <c r="C15" s="5" t="n">
        <v>-1981785</v>
      </c>
    </row>
    <row r="16" spans="1:3">
      <c r="A16" s="4" t="s">
        <v>119</v>
      </c>
      <c r="B16" s="5" t="n">
        <v>1200053</v>
      </c>
      <c r="C16" s="5" t="n">
        <v>-2676621</v>
      </c>
    </row>
    <row r="17" spans="1:3">
      <c r="A17" s="4" t="s">
        <v>120</v>
      </c>
      <c r="B17" s="5" t="n">
        <v>3331374</v>
      </c>
      <c r="C17" s="5" t="n">
        <v>387829</v>
      </c>
    </row>
    <row r="18" spans="1:3">
      <c r="A18" s="4" t="s">
        <v>121</v>
      </c>
      <c r="B18" s="5" t="n">
        <v>-17294</v>
      </c>
    </row>
    <row r="19" spans="1:3">
      <c r="A19" s="4" t="s">
        <v>122</v>
      </c>
      <c r="B19" s="5" t="n">
        <v>222874</v>
      </c>
      <c r="C19" s="5" t="n">
        <v>-714855</v>
      </c>
    </row>
    <row r="20" spans="1:3">
      <c r="A20" s="3" t="s">
        <v>123</v>
      </c>
    </row>
    <row r="21" spans="1:3">
      <c r="A21" s="4" t="s">
        <v>124</v>
      </c>
      <c r="B21" s="5" t="n">
        <v>-8772</v>
      </c>
      <c r="C21" s="5" t="n">
        <v>-90507</v>
      </c>
    </row>
    <row r="22" spans="1:3">
      <c r="A22" s="4" t="s">
        <v>125</v>
      </c>
      <c r="B22" s="5" t="n">
        <v>-8772</v>
      </c>
      <c r="C22" s="5" t="n">
        <v>-90507</v>
      </c>
    </row>
    <row r="23" spans="1:3">
      <c r="A23" s="3" t="s">
        <v>126</v>
      </c>
    </row>
    <row r="24" spans="1:3">
      <c r="A24" s="4" t="s">
        <v>127</v>
      </c>
      <c r="C24" s="5" t="n">
        <v>-473140</v>
      </c>
    </row>
    <row r="25" spans="1:3">
      <c r="A25" s="4" t="s">
        <v>128</v>
      </c>
      <c r="C25" s="5" t="n">
        <v>-763982</v>
      </c>
    </row>
    <row r="26" spans="1:3">
      <c r="A26" s="4" t="s">
        <v>129</v>
      </c>
      <c r="C26" s="5" t="n">
        <v>1362643</v>
      </c>
    </row>
    <row r="27" spans="1:3">
      <c r="A27" s="4" t="s">
        <v>130</v>
      </c>
      <c r="C27" s="5" t="n">
        <v>2739000</v>
      </c>
    </row>
    <row r="28" spans="1:3">
      <c r="A28" s="4" t="s">
        <v>131</v>
      </c>
      <c r="C28" s="5" t="n">
        <v>2864521</v>
      </c>
    </row>
    <row r="29" spans="1:3">
      <c r="A29" s="4" t="s">
        <v>132</v>
      </c>
      <c r="B29" s="5" t="n">
        <v>-277511</v>
      </c>
      <c r="C29" s="5" t="n">
        <v>-995342</v>
      </c>
    </row>
    <row r="30" spans="1:3">
      <c r="A30" s="4" t="s">
        <v>133</v>
      </c>
      <c r="B30" s="5" t="n">
        <v>-63409</v>
      </c>
      <c r="C30" s="5" t="n">
        <v>1063817</v>
      </c>
    </row>
    <row r="31" spans="1:3">
      <c r="A31" s="4" t="s">
        <v>134</v>
      </c>
      <c r="B31" s="5" t="n">
        <v>6912100</v>
      </c>
      <c r="C31" s="5" t="n">
        <v>5371545</v>
      </c>
    </row>
    <row r="32" spans="1:3">
      <c r="A32" s="4" t="s">
        <v>135</v>
      </c>
      <c r="B32" s="5" t="n">
        <v>6848691</v>
      </c>
      <c r="C32" s="5" t="n">
        <v>6435362</v>
      </c>
    </row>
    <row r="33" spans="1:3">
      <c r="A33" s="3" t="s">
        <v>136</v>
      </c>
    </row>
    <row r="34" spans="1:3">
      <c r="A34" s="4" t="s">
        <v>137</v>
      </c>
      <c r="B34" s="5" t="n">
        <v>347154</v>
      </c>
      <c r="C34" s="5" t="n">
        <v>2113180</v>
      </c>
    </row>
    <row r="35" spans="1:3">
      <c r="A35" s="4" t="s">
        <v>138</v>
      </c>
      <c r="B35" s="4" t="s">
        <v>139</v>
      </c>
      <c r="C35" s="4" t="s">
        <v>139</v>
      </c>
    </row>
    <row r="36" spans="1:3">
      <c r="A36" s="4" t="s">
        <v>140</v>
      </c>
      <c r="C36" s="7" t="n">
        <v>26625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s>
  <sheetData>
    <row r="1" spans="1:5">
      <c r="A1" s="1" t="s">
        <v>286</v>
      </c>
      <c r="B1" s="2" t="s">
        <v>74</v>
      </c>
      <c r="C1" s="2" t="s">
        <v>1</v>
      </c>
      <c r="E1" s="2" t="s">
        <v>287</v>
      </c>
    </row>
    <row r="2" spans="1:5">
      <c r="B2" s="2" t="s">
        <v>254</v>
      </c>
      <c r="C2" s="2" t="s">
        <v>2</v>
      </c>
      <c r="D2" s="2" t="s">
        <v>75</v>
      </c>
      <c r="E2" s="2" t="s">
        <v>30</v>
      </c>
    </row>
    <row r="3" spans="1:5">
      <c r="A3" s="4" t="s">
        <v>288</v>
      </c>
      <c r="C3" s="5" t="n">
        <v>110000</v>
      </c>
    </row>
    <row r="4" spans="1:5">
      <c r="A4" s="4" t="s">
        <v>130</v>
      </c>
      <c r="B4" s="7" t="n">
        <v>2739000</v>
      </c>
      <c r="D4" s="7" t="n">
        <v>2739000</v>
      </c>
    </row>
    <row r="5" spans="1:5">
      <c r="A5" s="4" t="s">
        <v>289</v>
      </c>
      <c r="C5" s="5" t="n">
        <v>2046995</v>
      </c>
    </row>
    <row r="6" spans="1:5">
      <c r="A6" s="4" t="s">
        <v>290</v>
      </c>
      <c r="C6" s="5" t="n">
        <v>590000</v>
      </c>
    </row>
    <row r="7" spans="1:5">
      <c r="A7" s="4" t="s">
        <v>291</v>
      </c>
    </row>
    <row r="8" spans="1:5">
      <c r="A8" s="4" t="s">
        <v>288</v>
      </c>
      <c r="E8" s="5" t="n">
        <v>60000</v>
      </c>
    </row>
    <row r="9" spans="1:5">
      <c r="A9" s="4" t="s">
        <v>292</v>
      </c>
    </row>
    <row r="10" spans="1:5">
      <c r="A10" s="4" t="s">
        <v>293</v>
      </c>
      <c r="E10" s="5" t="n">
        <v>2352941</v>
      </c>
    </row>
    <row r="11" spans="1:5">
      <c r="A11" s="4" t="s">
        <v>294</v>
      </c>
      <c r="E11" s="5" t="n">
        <v>176470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295</v>
      </c>
      <c r="B1" s="2" t="s">
        <v>74</v>
      </c>
    </row>
    <row r="2" spans="1:2">
      <c r="B2" s="2" t="s">
        <v>296</v>
      </c>
    </row>
    <row r="3" spans="1:2">
      <c r="A3" s="3" t="s">
        <v>224</v>
      </c>
    </row>
    <row r="4" spans="1:2">
      <c r="A4" s="4" t="s">
        <v>297</v>
      </c>
      <c r="B4" s="9" t="n">
        <v>0.5600000000000001</v>
      </c>
    </row>
    <row r="5" spans="1:2">
      <c r="A5" s="4" t="s">
        <v>298</v>
      </c>
      <c r="B5" s="9" t="n">
        <v>1.74</v>
      </c>
    </row>
    <row r="6" spans="1:2">
      <c r="A6" s="4" t="s">
        <v>299</v>
      </c>
      <c r="B6" s="4" t="s">
        <v>300</v>
      </c>
    </row>
    <row r="7" spans="1:2">
      <c r="A7" s="4" t="s">
        <v>301</v>
      </c>
      <c r="B7" s="4" t="s">
        <v>302</v>
      </c>
    </row>
    <row r="8" spans="1:2">
      <c r="A8" s="4" t="s">
        <v>303</v>
      </c>
      <c r="B8" s="7" t="n">
        <v>0</v>
      </c>
    </row>
    <row r="9" spans="1:2">
      <c r="A9" s="4" t="s">
        <v>304</v>
      </c>
      <c r="B9" s="4"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5</v>
      </c>
    </row>
    <row r="3" spans="1:3">
      <c r="A3" s="3" t="s">
        <v>224</v>
      </c>
    </row>
    <row r="4" spans="1:3">
      <c r="A4" s="4" t="s">
        <v>307</v>
      </c>
      <c r="B4" s="7" t="n">
        <v>228542</v>
      </c>
      <c r="C4" s="7" t="n">
        <v>1711464</v>
      </c>
    </row>
    <row r="5" spans="1:3">
      <c r="A5" s="4" t="s">
        <v>308</v>
      </c>
      <c r="B5" s="5" t="n">
        <v>-500227</v>
      </c>
      <c r="C5" s="5" t="n">
        <v>-1509717</v>
      </c>
    </row>
    <row r="6" spans="1:3">
      <c r="A6" s="4" t="s">
        <v>309</v>
      </c>
      <c r="B6" s="5" t="n">
        <v>267064</v>
      </c>
      <c r="C6" s="5" t="n">
        <v>-248584</v>
      </c>
    </row>
    <row r="7" spans="1:3">
      <c r="A7" s="4" t="s">
        <v>310</v>
      </c>
      <c r="B7" s="7" t="n">
        <v>4620</v>
      </c>
      <c r="C7" s="7" t="n">
        <v>468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1</v>
      </c>
      <c r="B1" s="2" t="s">
        <v>74</v>
      </c>
      <c r="D1" s="2" t="s">
        <v>1</v>
      </c>
      <c r="F1" s="2" t="s">
        <v>287</v>
      </c>
    </row>
    <row r="2" spans="1:6">
      <c r="B2" s="2" t="s">
        <v>2</v>
      </c>
      <c r="C2" s="2" t="s">
        <v>75</v>
      </c>
      <c r="D2" s="2" t="s">
        <v>2</v>
      </c>
      <c r="E2" s="2" t="s">
        <v>75</v>
      </c>
      <c r="F2" s="2" t="s">
        <v>2</v>
      </c>
    </row>
    <row r="3" spans="1:6">
      <c r="A3" s="4" t="s">
        <v>312</v>
      </c>
      <c r="F3" s="7" t="n">
        <v>418471</v>
      </c>
    </row>
    <row r="4" spans="1:6">
      <c r="A4" s="4" t="s">
        <v>313</v>
      </c>
      <c r="F4" s="5" t="n">
        <v>-267615</v>
      </c>
    </row>
    <row r="5" spans="1:6">
      <c r="A5" s="4" t="s">
        <v>314</v>
      </c>
      <c r="E5" s="7" t="n">
        <v>1601781</v>
      </c>
      <c r="F5" s="5" t="n">
        <v>-123741</v>
      </c>
    </row>
    <row r="6" spans="1:6">
      <c r="A6" s="4" t="s">
        <v>94</v>
      </c>
      <c r="B6" s="7" t="n">
        <v>-356897</v>
      </c>
      <c r="C6" s="7" t="n">
        <v>409393</v>
      </c>
      <c r="D6" s="7" t="n">
        <v>294180</v>
      </c>
      <c r="E6" s="5" t="n">
        <v>1353196</v>
      </c>
      <c r="F6" s="5" t="n">
        <v>294180</v>
      </c>
    </row>
    <row r="7" spans="1:6">
      <c r="A7" s="4" t="s">
        <v>315</v>
      </c>
    </row>
    <row r="8" spans="1:6">
      <c r="A8" s="4" t="s">
        <v>316</v>
      </c>
      <c r="F8" s="5" t="n">
        <v>267615</v>
      </c>
    </row>
    <row r="9" spans="1:6">
      <c r="A9" s="4" t="s">
        <v>317</v>
      </c>
    </row>
    <row r="10" spans="1:6">
      <c r="A10" s="4" t="s">
        <v>316</v>
      </c>
      <c r="E10" s="7" t="n">
        <v>-248584</v>
      </c>
      <c r="F10" s="7" t="n">
        <v>-5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0</v>
      </c>
      <c r="D1" s="2" t="s">
        <v>75</v>
      </c>
    </row>
    <row r="2" spans="1:4">
      <c r="A2" s="4" t="s">
        <v>319</v>
      </c>
      <c r="B2" s="7" t="n">
        <v>12163</v>
      </c>
      <c r="D2" s="7" t="n">
        <v>561834</v>
      </c>
    </row>
    <row r="3" spans="1:4">
      <c r="A3" s="4" t="s">
        <v>320</v>
      </c>
      <c r="B3" s="5" t="n">
        <v>2686524</v>
      </c>
      <c r="D3" s="5" t="n">
        <v>1889794</v>
      </c>
    </row>
    <row r="4" spans="1:4">
      <c r="A4" s="4" t="s">
        <v>321</v>
      </c>
      <c r="B4" s="5" t="n">
        <v>800867</v>
      </c>
      <c r="D4" s="5" t="n">
        <v>488157</v>
      </c>
    </row>
    <row r="5" spans="1:4">
      <c r="A5" s="4" t="s">
        <v>322</v>
      </c>
      <c r="B5" s="5" t="n">
        <v>1202019</v>
      </c>
      <c r="D5" s="5" t="n">
        <v>282545</v>
      </c>
    </row>
    <row r="6" spans="1:4">
      <c r="A6" s="4" t="s">
        <v>323</v>
      </c>
      <c r="B6" s="5" t="n">
        <v>4701573</v>
      </c>
      <c r="D6" s="5" t="n">
        <v>3222330</v>
      </c>
    </row>
    <row r="7" spans="1:4">
      <c r="A7" s="4" t="s">
        <v>40</v>
      </c>
      <c r="B7" s="5" t="n">
        <v>2002886</v>
      </c>
      <c r="C7" s="7" t="n">
        <v>1878595</v>
      </c>
      <c r="D7" s="5" t="n">
        <v>1319524</v>
      </c>
    </row>
    <row r="8" spans="1:4">
      <c r="A8" s="4" t="s">
        <v>315</v>
      </c>
    </row>
    <row r="9" spans="1:4">
      <c r="A9" s="4" t="s">
        <v>324</v>
      </c>
      <c r="B9" s="5" t="n">
        <v>-2686524</v>
      </c>
      <c r="D9" s="5" t="n">
        <v>-1889794</v>
      </c>
    </row>
    <row r="10" spans="1:4">
      <c r="A10" s="4" t="s">
        <v>317</v>
      </c>
    </row>
    <row r="11" spans="1:4">
      <c r="A11" s="4" t="s">
        <v>324</v>
      </c>
      <c r="B11" s="7" t="n">
        <v>-12163</v>
      </c>
      <c r="D11" s="7" t="n">
        <v>-13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5</v>
      </c>
      <c r="B1" s="2" t="s">
        <v>74</v>
      </c>
    </row>
    <row r="2" spans="1:3">
      <c r="B2" s="2" t="s">
        <v>2</v>
      </c>
      <c r="C2" s="2" t="s">
        <v>75</v>
      </c>
    </row>
    <row r="3" spans="1:3">
      <c r="A3" s="3" t="s">
        <v>224</v>
      </c>
    </row>
    <row r="4" spans="1:3">
      <c r="A4" s="4" t="s">
        <v>326</v>
      </c>
      <c r="B4" s="4" t="s">
        <v>327</v>
      </c>
      <c r="C4" s="4" t="s">
        <v>328</v>
      </c>
    </row>
    <row r="5" spans="1:3">
      <c r="A5" s="4" t="s">
        <v>329</v>
      </c>
      <c r="B5" s="4" t="s">
        <v>330</v>
      </c>
      <c r="C5" s="4" t="s">
        <v>331</v>
      </c>
    </row>
    <row r="6" spans="1:3">
      <c r="A6" s="4" t="s">
        <v>332</v>
      </c>
      <c r="B6" s="4" t="s">
        <v>333</v>
      </c>
      <c r="C6" s="4" t="s">
        <v>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32:42Z</dcterms:created>
  <dcterms:modified xmlns:dcterms="http://purl.org/dc/terms/" xmlns:xsi="http://www.w3.org/2001/XMLSchema-instance" xsi:type="dcterms:W3CDTF">2017-02-17T12:32:42Z</dcterms:modified>
</cp:coreProperties>
</file>